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Basis of Presenta"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Notes Payable"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Concentration of Credit Risk fo" sheetId="15" state="visible" r:id="rId15"/>
    <sheet xmlns:r="http://schemas.openxmlformats.org/officeDocument/2006/relationships" name="Commitments and Contingencies" sheetId="16" state="visible" r:id="rId16"/>
    <sheet xmlns:r="http://schemas.openxmlformats.org/officeDocument/2006/relationships" name="Material Agreements and Transac" sheetId="17" state="visible" r:id="rId17"/>
    <sheet xmlns:r="http://schemas.openxmlformats.org/officeDocument/2006/relationships" name="Gain on Settlement of Debt" sheetId="18" state="visible" r:id="rId18"/>
    <sheet xmlns:r="http://schemas.openxmlformats.org/officeDocument/2006/relationships" name="Change in Directors and Managem" sheetId="19" state="visible" r:id="rId19"/>
    <sheet xmlns:r="http://schemas.openxmlformats.org/officeDocument/2006/relationships" name="2017 Annual Meeting" sheetId="20" state="visible" r:id="rId20"/>
    <sheet xmlns:r="http://schemas.openxmlformats.org/officeDocument/2006/relationships" name="Subsequent Events" sheetId="21" state="visible" r:id="rId21"/>
    <sheet xmlns:r="http://schemas.openxmlformats.org/officeDocument/2006/relationships" name="Organization, Basis of Presen22" sheetId="22" state="visible" r:id="rId22"/>
    <sheet xmlns:r="http://schemas.openxmlformats.org/officeDocument/2006/relationships" name="Inventory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Notes Payable (Tables)" sheetId="26" state="visible" r:id="rId26"/>
    <sheet xmlns:r="http://schemas.openxmlformats.org/officeDocument/2006/relationships" name="Shareholders' Equity (Tables)" sheetId="27" state="visible" r:id="rId27"/>
    <sheet xmlns:r="http://schemas.openxmlformats.org/officeDocument/2006/relationships" name="Income Taxes (Tables)" sheetId="28" state="visible" r:id="rId28"/>
    <sheet xmlns:r="http://schemas.openxmlformats.org/officeDocument/2006/relationships" name="Organization, Basis of Presen29" sheetId="29" state="visible" r:id="rId29"/>
    <sheet xmlns:r="http://schemas.openxmlformats.org/officeDocument/2006/relationships" name="Inventory - Summary of Inventor" sheetId="30" state="visible" r:id="rId30"/>
    <sheet xmlns:r="http://schemas.openxmlformats.org/officeDocument/2006/relationships" name="Property and Equipment, Net (De" sheetId="31" state="visible" r:id="rId31"/>
    <sheet xmlns:r="http://schemas.openxmlformats.org/officeDocument/2006/relationships" name="Property and Equipment, Net - S" sheetId="32" state="visible" r:id="rId32"/>
    <sheet xmlns:r="http://schemas.openxmlformats.org/officeDocument/2006/relationships" name="Property and Equipment, Net -33" sheetId="33" state="visible" r:id="rId33"/>
    <sheet xmlns:r="http://schemas.openxmlformats.org/officeDocument/2006/relationships" name="Intangible Assets, Net - Schedu" sheetId="34" state="visible" r:id="rId34"/>
    <sheet xmlns:r="http://schemas.openxmlformats.org/officeDocument/2006/relationships" name="Intangible Assets, Net - Sche35" sheetId="35" state="visible" r:id="rId35"/>
    <sheet xmlns:r="http://schemas.openxmlformats.org/officeDocument/2006/relationships" name="Notes Payable (Details Narrativ" sheetId="36" state="visible" r:id="rId36"/>
    <sheet xmlns:r="http://schemas.openxmlformats.org/officeDocument/2006/relationships" name="Notes Payable - Schedule of Not" sheetId="37" state="visible" r:id="rId37"/>
    <sheet xmlns:r="http://schemas.openxmlformats.org/officeDocument/2006/relationships" name="Notes Payable - Schedule of Acq" sheetId="38" state="visible" r:id="rId38"/>
    <sheet xmlns:r="http://schemas.openxmlformats.org/officeDocument/2006/relationships" name="Notes Payable - Schedule of A39" sheetId="39" state="visible" r:id="rId39"/>
    <sheet xmlns:r="http://schemas.openxmlformats.org/officeDocument/2006/relationships" name="Shareholders' Equity (Details N" sheetId="40" state="visible" r:id="rId40"/>
    <sheet xmlns:r="http://schemas.openxmlformats.org/officeDocument/2006/relationships" name="Shareholders' Equity - Schedule" sheetId="41" state="visible" r:id="rId41"/>
    <sheet xmlns:r="http://schemas.openxmlformats.org/officeDocument/2006/relationships" name="Stockholders' Equity - Schedule" sheetId="42" state="visible" r:id="rId42"/>
    <sheet xmlns:r="http://schemas.openxmlformats.org/officeDocument/2006/relationships" name="Income Taxes (Details Narrative" sheetId="43" state="visible" r:id="rId43"/>
    <sheet xmlns:r="http://schemas.openxmlformats.org/officeDocument/2006/relationships" name="Income Taxes - Schedule of Comp" sheetId="44" state="visible" r:id="rId44"/>
    <sheet xmlns:r="http://schemas.openxmlformats.org/officeDocument/2006/relationships" name="Income Taxes - Schedule of Defe" sheetId="45" state="visible" r:id="rId45"/>
    <sheet xmlns:r="http://schemas.openxmlformats.org/officeDocument/2006/relationships" name="Income Taxes - Schedule of Reco" sheetId="46" state="visible" r:id="rId46"/>
    <sheet xmlns:r="http://schemas.openxmlformats.org/officeDocument/2006/relationships" name="Concentration of Credit Risk 47" sheetId="47" state="visible" r:id="rId47"/>
    <sheet xmlns:r="http://schemas.openxmlformats.org/officeDocument/2006/relationships" name="Commitments and Contingencies (" sheetId="48" state="visible" r:id="rId48"/>
    <sheet xmlns:r="http://schemas.openxmlformats.org/officeDocument/2006/relationships" name="Material Agreements and Trans49" sheetId="49" state="visible" r:id="rId49"/>
    <sheet xmlns:r="http://schemas.openxmlformats.org/officeDocument/2006/relationships" name="Gain on Settlement of Debt (Det" sheetId="50" state="visible" r:id="rId50"/>
    <sheet xmlns:r="http://schemas.openxmlformats.org/officeDocument/2006/relationships" name="Change in Directors and Manag51" sheetId="51" state="visible" r:id="rId51"/>
    <sheet xmlns:r="http://schemas.openxmlformats.org/officeDocument/2006/relationships" name="2017 Annual Meeting (Details Na" sheetId="52" state="visible" r:id="rId52"/>
  </sheets>
  <definedNames/>
  <calcPr calcId="124519" fullCalcOnLoad="1"/>
</workbook>
</file>

<file path=xl/sharedStrings.xml><?xml version="1.0" encoding="utf-8"?>
<sst xmlns="http://schemas.openxmlformats.org/spreadsheetml/2006/main" uniqueCount="558">
  <si>
    <t>Document and Entity Information - USD ($)</t>
  </si>
  <si>
    <t>12 Months Ended</t>
  </si>
  <si>
    <t>Dec. 31, 2017</t>
  </si>
  <si>
    <t>Mar. 13, 2018</t>
  </si>
  <si>
    <t>Jun. 30, 2017</t>
  </si>
  <si>
    <t>Document And Entity Information</t>
  </si>
  <si>
    <t>Entity Registrant Name</t>
  </si>
  <si>
    <t>HighCom Global Security,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HCGS</t>
  </si>
  <si>
    <t>Document Fiscal Period Focus</t>
  </si>
  <si>
    <t>FY</t>
  </si>
  <si>
    <t>Document Fiscal Year Focus</t>
  </si>
  <si>
    <t>Consolidated Balance Sheets - USD ($)</t>
  </si>
  <si>
    <t>Dec. 31, 2016</t>
  </si>
  <si>
    <t>Current assets</t>
  </si>
  <si>
    <t>Cash</t>
  </si>
  <si>
    <t>Accounts receivable, net</t>
  </si>
  <si>
    <t>Inventory</t>
  </si>
  <si>
    <t>Prepaid and other current assets</t>
  </si>
  <si>
    <t>Total current assets</t>
  </si>
  <si>
    <t>Property &amp; equipment, net</t>
  </si>
  <si>
    <t>Deferred tax asset - net</t>
  </si>
  <si>
    <t>Intangible property, net</t>
  </si>
  <si>
    <t>Goodwill</t>
  </si>
  <si>
    <t>Deposits</t>
  </si>
  <si>
    <t>Total Assets</t>
  </si>
  <si>
    <t>Current liabilities</t>
  </si>
  <si>
    <t>Accounts payable</t>
  </si>
  <si>
    <t>Accrued expenses</t>
  </si>
  <si>
    <t>Customer deposits and deferred revenue</t>
  </si>
  <si>
    <t>Current portion notes payable - includes related parties</t>
  </si>
  <si>
    <t xml:space="preserve"> </t>
  </si>
  <si>
    <t>Total current liabilities</t>
  </si>
  <si>
    <t>Contingent liability</t>
  </si>
  <si>
    <t>Total liabilities</t>
  </si>
  <si>
    <t>Stockholders' Equity</t>
  </si>
  <si>
    <t>Preferred Stock, 1,000 shares authorized; $.001 par value; 0 and 0 issued and outstanding</t>
  </si>
  <si>
    <t>Common Stock, $.001 par value, 500,000,000 shares authorized; 377,154,748 and 366,976,178 shares issued and outstanding at December 31, 2017 and 2016</t>
  </si>
  <si>
    <t>Additional paid-in capital</t>
  </si>
  <si>
    <t>Minority interest</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Direct costs</t>
  </si>
  <si>
    <t>Gross Profit</t>
  </si>
  <si>
    <t>Operating expenses:</t>
  </si>
  <si>
    <t>General and administrative</t>
  </si>
  <si>
    <t>Research and Development</t>
  </si>
  <si>
    <t>Stock based compensation</t>
  </si>
  <si>
    <t>Amortization and depreciation</t>
  </si>
  <si>
    <t>Total operating expenses</t>
  </si>
  <si>
    <t>Operating income (loss)</t>
  </si>
  <si>
    <t>Non-operating activity</t>
  </si>
  <si>
    <t>Gains on settlement of debt</t>
  </si>
  <si>
    <t>Interest expense</t>
  </si>
  <si>
    <t>Total other income (expense)</t>
  </si>
  <si>
    <t>Income (loss) before minority interest and income taxes</t>
  </si>
  <si>
    <t>Minority interest loss</t>
  </si>
  <si>
    <t>Income tax benefit (provision)</t>
  </si>
  <si>
    <t>Net income (loss)</t>
  </si>
  <si>
    <t>Earnings (loss) per share:</t>
  </si>
  <si>
    <t>Basic</t>
  </si>
  <si>
    <t>Dilutive</t>
  </si>
  <si>
    <t>Weighted average shares outstanding</t>
  </si>
  <si>
    <t>Consolidated Statements of Stockholders' Equity - USD ($)</t>
  </si>
  <si>
    <t>Common Stock [Member]</t>
  </si>
  <si>
    <t>Additional Paid in Capital [Member]</t>
  </si>
  <si>
    <t>Minority Interest [Member]</t>
  </si>
  <si>
    <t>Accumulated Deficit [Member]</t>
  </si>
  <si>
    <t>Total</t>
  </si>
  <si>
    <t>Balance at Dec. 31, 2015</t>
  </si>
  <si>
    <t>Balance, shares at Dec. 31, 2015</t>
  </si>
  <si>
    <t>Stock issued as satisfaction of debt</t>
  </si>
  <si>
    <t>Stock issued as satisfaction of debt, shares</t>
  </si>
  <si>
    <t>Options issued for services</t>
  </si>
  <si>
    <t>Settlement of derivative liability</t>
  </si>
  <si>
    <t>Net Income (Loss)</t>
  </si>
  <si>
    <t>Balance at Dec. 31, 2016</t>
  </si>
  <si>
    <t>Balance, shares at Dec. 31, 2016</t>
  </si>
  <si>
    <t>Exercise of options</t>
  </si>
  <si>
    <t>Exercise of options, shares</t>
  </si>
  <si>
    <t>Balance at Dec. 31, 2017</t>
  </si>
  <si>
    <t>Balance, shares at Dec. 31, 2017</t>
  </si>
  <si>
    <t>Consolidated Statements of Cash Flows - USD ($)</t>
  </si>
  <si>
    <t>Cash Flows from Operating Activities:</t>
  </si>
  <si>
    <t>Adjustment to reconcile Net Income to net cash provided by operations:</t>
  </si>
  <si>
    <t>Minority interest gain (loss)</t>
  </si>
  <si>
    <t>Income tax provision</t>
  </si>
  <si>
    <t>Reversal of deferred income tax valuation allowance</t>
  </si>
  <si>
    <t>Depreciation and amortization</t>
  </si>
  <si>
    <t>Inventory reserve</t>
  </si>
  <si>
    <t>Gain on settlement of debt</t>
  </si>
  <si>
    <t>Changes in assets and liabilities:</t>
  </si>
  <si>
    <t>Accounts receivable</t>
  </si>
  <si>
    <t>Other operating assets</t>
  </si>
  <si>
    <t>Prepaid expenses</t>
  </si>
  <si>
    <t>Accounts payable and accruals</t>
  </si>
  <si>
    <t>Customer deposits</t>
  </si>
  <si>
    <t>Net Cash Provided by Operating Activities</t>
  </si>
  <si>
    <t>Cash Flows from Investing Activities:</t>
  </si>
  <si>
    <t>Purchase of property and equipment</t>
  </si>
  <si>
    <t>Net Cash Used by Investing Activities</t>
  </si>
  <si>
    <t>Cash Flows from Financing Activities:</t>
  </si>
  <si>
    <t>Proceeds from issuance of note payable</t>
  </si>
  <si>
    <t>Repayments of notes payable</t>
  </si>
  <si>
    <t>Net Cash Used by Financing Activities</t>
  </si>
  <si>
    <t>Net increase in Cash</t>
  </si>
  <si>
    <t>Cash at beginning of period</t>
  </si>
  <si>
    <t>Cash at end of period</t>
  </si>
  <si>
    <t>Supplemental cash flow information:</t>
  </si>
  <si>
    <t>Interest paid</t>
  </si>
  <si>
    <t>Taxes paid</t>
  </si>
  <si>
    <t>Supplemental Schedule of Noncash Investing and Financing Activities</t>
  </si>
  <si>
    <t>January 2016, the Company issued 30,000,000 common shares in satisfaction of $300,000 of convertible debt</t>
  </si>
  <si>
    <t>January 2016, the Company financed the acquisition of equipment through a promissory note in the amount of $42,307</t>
  </si>
  <si>
    <t>December 2017, the Company determined to record a reserve against the value of inventory of $100,000.</t>
  </si>
  <si>
    <t>Consolidated Statements of Cash Flows (Parenthetical) - shares</t>
  </si>
  <si>
    <t>1 Months Ended</t>
  </si>
  <si>
    <t>Jan. 31, 2016</t>
  </si>
  <si>
    <t>Statement of Cash Flows [Abstract]</t>
  </si>
  <si>
    <t>Number of common stock shares issued in satisfaction of convertible debt</t>
  </si>
  <si>
    <t>Number of common shares issued</t>
  </si>
  <si>
    <t>Number of cashless exercise stock options</t>
  </si>
  <si>
    <t>Organization, Basis of Presentation, and Summary of Significant Accounting Policies</t>
  </si>
  <si>
    <t>Accounting Policies [Abstract]</t>
  </si>
  <si>
    <t>(1) Organization, Basis of Presentation,
and Summary of Significant Accounting Policies Organization and Basis of Presentation HighCom Global Security, Inc. BlastGard Technologies Inc. HighCom Armor Solutions, Inc. Business Segments Although the Company accounts for its
operations in two separate corporations, all of its business operations are associated with Security for individuals and property.
HighCom Global Security, Inc. primarily provides for corporate administration. HighCom Armor sales represent in excess of 99% of
total sales and BlastGard Technologies, Inc. has only incidental sales of an immaterial amount. Therefore, the Company has determined
that all business operations should be aggregated together and not reported as separate operating segments. Concentrations – Major Customers
and Major Vendors For the year ended December 31, 2017,
approximately 47% of the Company’s revenue was provided by two customers, one representing approximately 31% and the other
approximately 16%. For the year ended December 31, 2017,
approximately 82% of cost of sales was provided by five vendors, with the largest supplier representing approximately 31% of cost
of sales. The next largest supplier provided approximately 20% of cost of sales, with the last three making up this customer group
being at 11%, 10% and 10%. Foreign Sales For the year ended December 31, 2017,
the Company generated sales from foreign customers in the amount of $381,670, representing approximately 6% of total sales. Sales
to three customers in Canada represented approximately 4%, with the balance coming from a single customer in each of the United
Arab Emirates, Colombia, Mexico and New Zealand. Principles of Consolidation These consolidated financial statements
include the assets and liabilities of HighCom Global Security, Inc. and its subsidiaries as of December 31, 2017 and 2016. All material intercompany transactions
have been eliminated. Use of Estimates The preparation of financial statements
in accordance with generally accepted accounting principles required management to make estimates and assumptions that affected
the reported amounts of assets and liabilities and the disclosure of contingent assets and liabilities at the date of financial
statements and the reported amounts of revenues and expenses during the reporting period. Actual results could differ from those
estimates. Cash and Cash Equivalents The Company considered all highly liquid
debt instruments with original maturities of three months or less when acquired to be cash equivalents. 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 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based inputs
or unobservable inputs that were corroborated by market data. Level 3: Unobservable inputs that were
not corroborated by market data. Accounts Receivable Accounts receivable consisted of amounts
due from customers based in the United States and abroad. The Company considered accounts more than 30 days old to be past due.
The Company used the direct write off method to recognize bad debts. When an account was deemed uncollectible, it was written off
as a bad debt. The Company generally does not require collateral for its accounts receivable. Management deems all accounts receivable
to be collectable at December 31, 2017. Inventory Inventory was stated at the lower of
cost (first-in, first-out) or market. Market was generally considered to be net realizable value. Inventory consisted of materials
used to manufacture the Company’s product and finished goods ready for sale. Property and Equipment Property and equipment were stated at
cost. Depreciation was calculated using the straight-line method over the estimated useful lives of the related assets, ranging
from three to seven years. Expenditures for additions and improvements were capitalized, while repairs and maintenance costs were
expensed as incurred. The cost and related accumulated depreciation of property and equipment sold or otherwise disposed of were
removed from the accounts and any gain or loss was recorded in the year of disposal. Impairment of Long-Lived Assets The Company evaluates the carrying value
of its long-lived assets at least annually. Impairment losses were recorded on long-lived assets used in operations when indicators
of impairment were present and the undiscounted future cash flows estimated to be generated by those assets were less than the
assets’ carrying amount. If such assets were impaired, the impairment to be recognized was measured by the amount by which
the carrying amount of the assets exceeds the fair value of the assets. Assets to be disposed of were reported at the lower of
the carrying value or fair value, less costs to sell. Debt Issue Costs The costs related to the issuance of
debt were capitalized and amortized to interest expense using the straight-line method over the lives of the related debt. The
straight-line method results in amortization that was not materially different from that calculated under the effective interest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s product and return
policy allows for merchandise purchased directly from the Company to be returned after obtaining a Return Authorization Number
during the 30-day period following date of shipment by the Company for a refund of the purchase price. Research and Development Research and development costs were
expensed as incurred. Research and development costs totaled $97,476 and $52,586 for the years ended December 31, 2017 and 2016
respectively. Advertising Advertising, marketing and promotion
costs were expensed as incurred. Advertising costs of $97,622 and $64,742 were incurred during the years ended December 31, 2017
and 2016, respectively. Shipping and Freight Costs The Company includes shipping costs
in cost of goods sold.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The Company reports uncertain tax positions
in accordance with guidance provided by ASC-740-10, Accounting for Uncertainty in Income Taxes. Stock-based Compensation We use the Black-Scholes option pricing
model to estimate the fair value of stock-based awards on the date of grant, using assumptions for volatility, expected term, risk-free
interest rate and dividend yield. We have used one grouping for the assumptions as our option grants were primarily basic with
similar characteristics. The expected term of options granted has been derived based upon our history of actual exercise behavior
and represents the period of time that options granted were expected to be outstanding. Historical data was also used to estimate
option exercises and employee terminations. Estimated volatility was based upon our historical market price at consistent points
in a period equal to the expected life of the options. The risk-free interest rate was based on the U.S. Treasury yield curve in
effect at the time of grant and the dividend yield was based on the historical dividend yield. Compensation expense for stock-based
compensation is recognized over the vesting period. Income (Loss) per Common Share Basic net loss per share excludes the
impact of common stock equivalents. Diluted net income (loss) per share utilizes the average market price per share when applying
the treasury stock method in determining common stock equivalents. As of December 31, 2017, there were 35,500,000 vested common
stock options outstanding, which were not included in the calculation of net income (loss) per share-diluted because they were
anti-dilutive. In addition, at December 31, 2017 the Company had 41,801,793 remaining warrants outstanding issued in connection
with convertible promissory notes and stock sales that were also not included because they were anti-dilutive. 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ASU Update 2014-15 Presentation of
Financial Statements-Going Concern In July 2015, the FASB issued ASU 2015-11,
Inventory, In November 2015, the FASB issued ASU
2015-17, Balance Sheet Classification of Deferred Taxes,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t>
  </si>
  <si>
    <t>Inventory Disclosure [Abstract]</t>
  </si>
  <si>
    <t xml:space="preserve">(2) Inventory Our inventory is made up of raw materials,
work in progress and finished goods. Our inventory is maintained at our manufacturing facilities.
December 31, 2017 December 31, 2016
Raw materials $ 805,029 $ 648,702
Work in process 222,336 240,849
Finished Goods 672,405 1,041,532
TOTAL $ 1,699,770 $ 1,931,083 </t>
  </si>
  <si>
    <t>Property and Equipment, Net</t>
  </si>
  <si>
    <t>Property, Plant and Equipment [Abstract]</t>
  </si>
  <si>
    <t xml:space="preserve">(3)
Property and Equipment, Net Property and equipment are stated at
cost, less accumulated depreciation. Depreciation is computed by applying principally the straight-line method to the estimated
useful lives of the related assets. Useful lives range from 3 to 7 years for machinery, equipment, furniture and fixtures. Leasehold
improvements are amortized over the shorter of the lease term or the estimated useful life of the improvements. When property or
equipment is retired or otherwise disposed of, the net book value of the asset is removed from the Company’s balance sheet
and the net gain or loss is included in the determination of operating income. Property and equipment acquired as part of a business
acquisition are valued at fair value. Property and equipment are
comprised of the following at December 31, 2017 and December 31, 2016:
December 31, 2017 December 31, 2016
Equipment $ 453,397 $ 429,417
Furniture 106,525 104,802
Moulds 45,060 45,060
Test Range 110,802 110,802
715,784 690,081
Less accumulated depreciation (563,343 ) (501,079 )
Property and equipment, net $ 152,441 $ 189,002
Depreciation expense for the years ended December 31, 2017 and 2016 $ 62,264 $ 59,880
Depreciation expense for the next five years ended December 31,
2018 $ 53,100
2019 45,929
2020 34,093
2021 14,169
2022 5,150
$ 152,441 </t>
  </si>
  <si>
    <t>Intangible Assets, Net</t>
  </si>
  <si>
    <t>Goodwill and Intangible Assets Disclosure [Abstract]</t>
  </si>
  <si>
    <t xml:space="preserve">(4) Intangible Assets, Net Intangible Assets are comprised
of the following at December 31, 2017 and December 31, 2016:
December 31, 2017 December 31, 2016
Patents and Trademarks $ 145,749 $ 161,278
Websites 80,000 80,000
Lists 500,000 500,000
Research and Development - 55,000
725,749 796,278
Less accumulated amortization (634,389 ) (664,151 )
Intangible assets, net $ 91,360 $ 132,127
Amortization expense for the years ended December 31, 2017 and 2016 $ 40,767 $ 16,252
Amortization expense for the next five years ended December 31,
2018 $ 9,716
2019 9,716
2020 9,716
2021 9,716
2022 9,716
$ 48,580 </t>
  </si>
  <si>
    <t>Notes Payable</t>
  </si>
  <si>
    <t>Debt Disclosure [Abstract]</t>
  </si>
  <si>
    <t>(5) Notes Payable Notes payable at December 31, 2017
and 2016 as detailed below, is summarized as follows:
December 31, 2017 December 31, 2016
Acquisition debt - 30,000
Note payable – equipment - 11,752
Note payable - individual - 200,000
- 241,752
Less current maturities - (241,752 )
$ - $ - Acquisition Debt On March 4, 2011, the Company issued
a note payable in association with the purchase of HighCom Armor Solutions, Inc. and on March 31, 2011, the Company issued a note
payable in association with the purchase of Acer product designs. These acquisition notes have the following balances at December
31, 2016 and 2015:
December 31, 2017 December 31, 2016
Acquisition note for the purchase of Acer product designs, original amount $30,000, no interest - 30,000
- 30,000
Less: current maturities - (30,000 )
$ - $ - Note payable - Equipment The Company financed the acquisition
of certain equipment through a promissory note. The note is payable in monthly installments of $2,350, is non-interest bearing,
and has a maturity date of May 17, 2017. The note is secured by equipment. As of December 31, 2016, the balance of this note was
$11,752. Interest has not been imputed on this balance as management has deemed it to be immaterial. Notes payable – Individuals On November 4, 2016, the Company issued
a demand promissory note to an individual in the amount of $200,000 at a rate of 18% per annum. Principal and accrued interest
are payable no sooner than 60 days and no later than 90 days from issuance. This note was paid in full on January 7, 2017. Credit card payable – MasterCard The Company utilizes an MasterCard credit
card to facilitate short term cash flow demands. Off Balance Sheet Arrangements We currently have no off-balance sheet
arrangements.</t>
  </si>
  <si>
    <t>Shareholders' Equity</t>
  </si>
  <si>
    <t>Equity [Abstract]</t>
  </si>
  <si>
    <t xml:space="preserve">(6)
Shareholders’ Equity Preferred stock The Company was authorized to issue
1,000 shares of $.001 par value preferred stock. The Company may divide and issue the Preferred Shares in series. Each Series,
when issued, shall be designated to distinguish them from the shares of all other series. The relative rights and preferences of
these series include preference of dividends, redemption terms and conditions, amount payable upon shares of voluntary or involuntary
liquidation, terms and condition of conversion as well as voting powers. None of our shares of preferred stock are outstanding. Common stock issuances In January 2016, the Company issued
30,000,000 common shares in a debt conversion in the amount of $300,000. In December 2017, the Company issued
10,178,570 common shares in a cashless exercise of 18,750,000 options. 377,154,748 shares were issued and outstanding
at December 31, 2017. Stock Compensation The Company periodically offered options
to purchase stock in the company to vendors and employees. There were 25,000,000 options granted during the 3rd quarter of 2015
to three key employees and 1,500,000 options granted during the 3 rd The Board’s policy with respect
to options is to grant options at the fair market value of the stock on the date of grant. Options generally become fully vested
after one year from the date of grant and expire five years from the date of grant. During the years ended December 31, 2013 and
2012 there were 0 and 0 options granted, respectively and 0 and 1,450,000 expired un-exercised, respectively. On March 25, 2014,
the Board of Directors approved granting all four directors 500,000 shares exercisable at $.02 per share. The options are for 5
years and are fully-vested, non-statutory stock options. The options to purchase 500,000 shares of the Corporation’s Common
Stock, effective March 25, 2014, at an exercise price of $0.01 per share were granted to the following persons: Michael J. Gordon,
Paul W. Henry, Solomon Mayer and Keith Brill. The options to purchase 750,000 shares of the Corporation’s Common Stock, effective
March 10, 2015, at an exercise price of $0.01 per share were granted to the following persons: Michael J. Gordon, Paul W. Henry,
Solomon Mayer and Keith Brill. There were no net cash proceeds from
the exercise of stock options during the year ended December 31, 2017. At December 31, 2017, there was approximately $46,000
of unrecognized compensation cost related to share-based payments which isexpected to be recognized in the future The following table represents stock
option activity as of and for the twelve months ended December 31, 2017:
Number of Shares Weighted Average Exercise Price Weighted Average Remaining Contractual Life Aggregate Intrinsic Value
Options Outstanding - January 1, 2017 60,500,000 $ 0.01 8.9 years -
Granted - $ 0.01 5.0 years -
Exercised (18,750,000 ) -
Forfeited/expired/cancelled (2,500,000 )
Options Outstanding – December 31, 2017 39,250,000 $ 0.01 6.3 years $ -
Outstanding Exercisable – January 1, 2017 46,125,000 $ 0.02 7.9 years $ -
Outstanding Exercisable – December 31, 2017 35,500,000 $ 0.01 6.4 years $ - The total grant date fair
value of options vested during the twelve months ended December 31, 2017 and 2016 was $138,740 and $138,740 respectively. The following table represents
stock warrant activity as of and for the twelve months ended December 31, 2017:
Number of Shares Weighted Average Exercise Price Weighted Average Remaining Contractual Life Aggregate Intrinsic Value
Warrants Outstanding - January 1, 2017 41,801,793 $ 0.009 3.9 years $ -
Granted -
Exercised - -
Forfeited/expired/cancelled -
Warrants Outstanding – December 31, 2017 41,801,793 $ 0.009 3.9 years $ -
Outstanding Exercisable – January 1, 2017 41,801,793 $ 0.009 3.9 years $ -
Outstanding Exercisable – December 31, 2017 41,801,793 $ 0.009 3.9 years $ - </t>
  </si>
  <si>
    <t>Income Taxes</t>
  </si>
  <si>
    <t>Income Tax Disclosure [Abstract]</t>
  </si>
  <si>
    <t>(7)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As of December 31, 2016, based on all the available
evidence, management determined that it is more likely than not its deferred tax assets will be fully realized. Accordingly, the
valuation allowance was reversed in full and $5,138,687 was recognized as a deferred tax asset at December 31, 2016 with a corresponding
income tax benefit also being recognized for the year ended December 31, 2016. During the year ended December 31, 2017, the Company
incurred a net loss, which created an increase in its deferred tax asset with a corresponding income tax benefit in the amount
of $171,689. On December 22, 2017, the Tax Cuts and Jobs
Act of 2017 (“the Act”) was signed into law making significant changes to the Internal Revenue Code. Changes include,
but are not limited to, a reduction of the corporate tax rate from a top marginal rate of 35% to a flat rate of 21%, limitation
of the tax deduction for interest expense to 30% of adjusted earnings (except for certain small businesses), limitation of the
deduction for net operating losses to 80% of current year taxable income and elimination of net operating loss carrybacks, one
time taxation of offshore earnings at reduced rates regardless of whether they are repatriated, immediate deductions for certain
new investments instead of deductions for depreciation expense over time, and modifying or repealing many business deductions and
credits. We have calculated our best estimate of the impact of the Act in our year end income tax provision in accordance with
our understanding of the Act and guidance available as of the date of this filing and as a result have recorded $1,834,571 as additional
income tax provision in the fourth quarter of 2017, the period in which the legislation was enacted. The amount related to the
remeasurement of certain deferred tax assets and liabilities, based on the rates at which they are expected to reverse in the future,
was a provision of $1,834,571.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connection with our initial analysis of
the impact of the Tax Act, we have recorded a provisional income tax provision of $1,834,571 for the revaluation of our net deferred
tax asset. The income tax benefit (provision) consists
of the following for the years ending December 31, 2017 and 2016:
December 31, 2017 December 31, 2016
Current
Federal $ 159,786 $ (296,566 )
State 17,060 (31,663 )
176,846 (328,229 )
Deferred - continuing operations
Federal (4,659 ) (20,496 )
State (498 ) (2,188 )
171,689 (350,913 )
Tax Cuts and Jobs Act of 2017 effect (1,834,571 ) -
Valuation allowance - 5,489,600
Income tax benefit (provision) $ (1,662,882 ) $ 5,138,687 As of December 31, 2017, the Company had net
operating loss carry forwards of approximately $13,500,000. The federal net operating loss carry forwards will not expire as a
result of the Act legislation, and state net operating loss carry forwards that will expire in 2026 through 2037. The components of deferred tax assets and liabilities
as of December 31, 2017, and 2016 is as follows:
December 31, 2017 December 31, 2016
Deferred tax assets:
NOL and contribution carry forwards $ 3,340,868 $ 4,927,373
Meals and entertainment 870 1,329
Share based compensation 474,588 672,873
Total deferred tax assets 3,816,326 5,601,575
Deferred tax liabilities:
Property and equipment (106,369 ) (156,868 )
Goodwill (234,152 ) (306,020 )
Total deferred tax liabilities (340,521 ) (462,888 )
Deferred tax asset - net before valuation allowance 3,475,805 5,138,687
Less valuation allowance - -
Deferred tax asset - net $ 3,475,805 $ 5,138,687 A reconciliation of the federal and state statutory
income tax rates to the Company’s effective income tax rate applicable to income before income tax benefit from continuing
operations is as follows for the years ended December 31, 2017 and 2016:
December 31, 2017 December 31, 2016
Continuing operations
Federal income tax at US statutory rate (34.00 )% 34.00 %
State income tax net of federal benefit (3.63 )% 3.63 %
Other items effecting timing differences 1.17 % 2.43 %
Tax cut and jobs act of 2017 effect 400.93 % 0.00 %
Valuation allowance 0.00 % (591.11 )%
Effective income tax rate 364.47 % (551.05 )% The Company files income tax returns on a consolidated
basis in the United States federal jurisdiction and the State of Florida. As of December 31, 2017, the tax returns for the Company
for the years ending 2013 through 2016 remain open to examination by the Internal Revenue Service and Florida Department of Revenue.
The Company and its subsidiaries are not currently under examination for any period. Should the Company undergo an ownership change
as defined in Section 382 of the Internal Revenue Code, the Company’s tax net operating loss carry forwards generated prior
to the ownership change will be subject to an annual limitation, which could reduce or defer the utilization of these losses.</t>
  </si>
  <si>
    <t>Concentration of Credit Risk for Cash</t>
  </si>
  <si>
    <t>Risks and Uncertainties [Abstract]</t>
  </si>
  <si>
    <t>(8) Concentration of Credit Risk
for Cash The Company has concentrated its credit
risk for cash by maintaining deposits in a financial institution, which may at times exceed the amounts covered by insurance provided
by the United States Federal Deposit Insurance Corporation (“FDIC”). At December 31, 2017, the Company had no funds
in excess of the FDIC insurance limits.</t>
  </si>
  <si>
    <t>Commitments and Contingencies</t>
  </si>
  <si>
    <t>Commitments and Contingencies Disclosure [Abstract]</t>
  </si>
  <si>
    <t>(9) Commitments and Contingencies From time to time the Company may be
a party to litigation matters involving claims against the Company. Management believes that there are no current matters that
would have a material effect on the Company’s financial position or results of operations. Office Lease We do not own any real estate properties.
The corporate location for both HighCom Global and HighCom Armor is Columbus, OH. HighCom Armor secured the lease for both the
office and the manufacturing plant in Columbus, Ohio. In February 2011, HighCom Armor entered into a six-month lease agreement
for approximately 11,200 square feet of office and warehouse space in Columbus, OH. In June 2012, HighCom Armor entered into a
one-year lease agreement for approximately 16,200 square feet of office and warehouse space in Columbus, OH. In June 2013, HighCom
Armor entered into a three-year lease agreement for approximately 24,160 square feet of office and warehouse space in Columbus,
OH. Rental payment under the new lease was $6,967 per month through August 2016. In October 2015, HighCom Armor entered into a
three-year lease agreement for approximately 32,155 square feet of office and warehouse space in Columbus, OH. Rental payment under
the new lease was $9,863 per month on a month to month basis through June 2016 and is now $9,734 per month through October 2018.
Two satellite offices are maintained in Florida and Colorado for additional sales support. Rent expense for 2017 and 2016 was approximately
$129,783 and $130,000, respectively. Prior Litigation Matter Verde Partners Family Limited Partnership On
April 2, 2009, the Company entered into a Settlement Agreement to settle outstanding civil litigation. The civil action was pending
in the Federal Court in Tampa, Florida. The Company has received an opinion of Florida counsel that any and all sums which may
have been due and payable under this Settlement Agreement including principal and interest are now “time barred” under
applicable statutes of limitation. The opinion of counsel based upon the foregoing is that the debt can be removed from the financial
statements. Consequentially, the Company has recognized in other income, a gain on settlement of debt in the amount $122,077.</t>
  </si>
  <si>
    <t>Material Agreements and Transactions</t>
  </si>
  <si>
    <t>Material Agreements And Transactions</t>
  </si>
  <si>
    <t>(10) Material Agreements and Transactions On November 11, 2013, the Board of Directors
approved the following transactions: (i) the issuance of 2,000,000 shares to corporate counsel; and pursuant to his position as
chairman of the Company’s advisory board an option to purchase 2,000,000 shares of Common Stock which vested on January 1,
2014 and an option to purchase 2,000,000 shares which will vest on January 1, 2015, exercisable at $.009 per share so long as Mr.
Keifner is still serving as chairman of the Company’s advisory board on the vesting date. In his capacity, Mr. Kiefner will
serve as a lasison between the Company and its principal shareholder, to attend meetings of the Company’s board of directors,
to meet with the Company’s officers on a regular basis and provide corporate counsel; (ii) lowering the conversion price
from $.05 per share to $.01 per share of certain notes described in Note 5 in the Notes to Financial Statements; and (iii) granting
options to purchase an aggregate of 25,000,000 shares of Common Stock to Michael J. Gordon, Michael L. Bundy and Chad Wright with
options exercisable at $.01 per share from the vesting date through the expiration date of said options. These options have cliff
vesting where they are exercisable over a period of time, but they can become immediately vested in the event certain revenue goals
are achieved. In the event the Company achieves $10 million in sales in a calendar year, 25% of the total options will automatically
vest. An additional 25% will vest when the Company achieves $20 million in sales in a calendar year and 50% of the total options
granted will automatically vest when the Company achieves $30 million in sales in a calendar year. On November 14, 2016, the Company entered
into a Consulting Agreement with Resilience Capital Inc. (“Resilience”) for Resilience to provide strategic advice
as to the business of BlastGard and its subsidiary. Services will include:
a) Assist in the evaluation of the Company’s businesses and prospects;
b) Review and critique of the Company’s long-term business plan;
c) Evaluate the Company’s debt capacity and alternative capital structures;
d) Assisting the Company in the preparation of cash requirements, cash forecasts and financial projections;
e) Assessing and analyzing potential acquisitions of, or mergers with, other entities or all or portions of their businesses;
f) Providing advice on the formulation and, if requested, execution of the overall strategy and alternatives for the various potential sale opportunities;
g) Advise on marketing and sales strategies, include a review and assessment of the effectiveness of the Company’s distribution arrangements;
h) Assessing the Company’s product mix and recommending changes;
i) Assisting in negotiations with lenders, key customers, suppliers and distributors, and strategic partners;
j) Evaluate the Company’s manufacturing and distribution operations; and
k) Such other duties and responsibilities, both financial and operational, assigned to it by the Company’s board of directors and accepted by the Consultant from time to time. Resilience has agreed to provide the
services of Craig Campbell, a former director of the Company, to serve as the engagement manager and, in such capacity, supervise
the services provided to the Company. Mr. Campbell is the President and principal owner of Resilience. Pursuant to the Agreement, the Company
will pay Resilience an annual fee of $250,000, payable in equal monthly installments. The term of the Agreement is one year and
shall automatically renew for successive one-year period until either party provides at least 60 days’ prior written notice
of termination to the other party. In the event the agreement is terminated prior to the first anniversary date, the Company will
be obligated to pay Resilience two monthly installments of its advisory fee. On January 16, 2018, the Company and
Resilience agreed to terminate the Consulting Agreement.</t>
  </si>
  <si>
    <t>Gain on Settlement of Debt</t>
  </si>
  <si>
    <t>(11) Gain on settlement of debt During the quarter ended March 31, 2016,
the Company negotiated the settlement of an account payable to a single vendor for invoices from 2010 that were on the books of
HighCom Armor when acquired in March 2011. The vendor conceded the full amount as settled, resulting in a gain on settlement of
debt in the amount of $300,200. The Company has recorded in other income,
a gain on settlement of debt for the nine months ended September 30, 2017 in the amount of $102,325. This amount includes $30,000
recorded as Acquisition Note Payable from a transaction originating in 2010, $67,593 recorded in Accounts Payable from a transaction
originating in 2011, and $4,732 representing a 50% negotiated settlement of an amount included in Accounts Payable. The Company
evaluated the two transactions from 2010 and 2011 pursuant to the Florida Statute of Limitations applicable to the circumstances
of each and has concluded that these amounts are time-barred in Florida and should be taken into income. The Company has recorded in other income,
a gain on settlement of debt for the twelve months ended December 31, 2017 in the amount of $122,077. This amount includes $20,157
in accrued interest recorded as Prior Litigation Matter from a transaction originating in 2009. The Company evaluated the transaction
from 2011 pursuant to the Florida Statute of Limitations applicable to the circumstances and has concluded that this amount is
time-barred in Florida and should be taken into income.</t>
  </si>
  <si>
    <t>Change in Directors and Management</t>
  </si>
  <si>
    <t>Change In Directors And Management</t>
  </si>
  <si>
    <t>(12) Change in Directors and Management On June 28, 2017,
an Annual Meeting of Shareholders was held as described under Item 5.07 of the Form 8-K and in a definitive Proxy Statement which
was filed with the Securities and Exchange Commission. Paul Sparkes was re-elected to the Board of Directors and continues to serve
as Chairman of the Board. Craig Campbell, Curt Cronin, Andrew Blott and Bill Buckley were also elected to the Board as anticipated
by the Proxy Statement. On June 29, 2017,
the Board of Directors elected Craig Campbell as Chief Executive Officer, Francis Michaud as Chief Financial Officer, and Greg
Sullivan as Chief Commercial Officer. Their biographical information is set forth in the definitive Proxy Statement filed with
the Securities and Exchange Commission on May 31, 2017 and incorporated by reference herein. The Proxy Statement also describes
the compensation that is paid to an affiliate of Mr. Campbell, namely, Resilience Capital, Inc. Resilience was to receive an annual
fee of $250,000 payable in equal monthly installments. The agreement was terminated on January 16, 2018. The other executive officers
named abovewere compensated by Resilience as well On December 29,
2017, the Company announced that Michael J. Gordon, formerly a director and Chief Executive Officer of the Company and currently
the Chief Executive Officer of the Company’s subsidiaries, namely HighCom Armor Solutions, Inc. and BlastGard Technologies,
Inc. retired effective December 31, 2017. Michael Bundy, who is currently acting as the President and Chief Operating Officer of
HighCom Armor has become the interim Chief Executive Officer. Also, Greg Sullivan, Chief Commercial Officer of the Company, resigned
earlier in the month from his position with HighCom Global. On January 16,
2018, the Company announced that Craig Campbell, an executive officer and director of the Company, submitted his resignation to
the board effective Tuesday, January 16, 2018. Francis Michaud, who is presently serving as Chief Financial Officer of the Company,
was elected to the board of directors to fill the vacancy left by Mr. Campbell and he was appointed to serve as Chief Executive
Officer. On March 27,
2018, Bill Buckley, Chair of the Audit Committee and a Director of the Company, submitted his resignation effective the same day.</t>
  </si>
  <si>
    <t>2017 Annual Meeting</t>
  </si>
  <si>
    <t>Annual Meeting</t>
  </si>
  <si>
    <t>( 13) 2017 Annual Meeting The Annual Meeting of Shareholders
held on June 28, 2017 also approved of the following amendments: 1) to file an amendment to the Company’s Articles of lncorporation
to change the name of the corporation from BlastGard International, Inc. “ y . ”;
2) approval Amendment” Stock .001 one-for 100 s uch
d e t e rmined
o t 00,000 000
such split authorized t o s (1)(b) Inc.; 5) approval to
Inc. 10,000,000</t>
  </si>
  <si>
    <t>Subsequent Events</t>
  </si>
  <si>
    <t>Subsequent Events [Abstract]</t>
  </si>
  <si>
    <t>(14) Subsequent Events The Company has evaluated all subsequent
events through the filing date of this form 10-K for appropriate accounting and disclosures, and there are no subsequent event
disclosures required.</t>
  </si>
  <si>
    <t>Organization, Basis of Presentation, and Summary of Significant Accounting Policies (Policies)</t>
  </si>
  <si>
    <t>Organization and Basis of Presentation</t>
  </si>
  <si>
    <t>Organization and Basis of Presentation HighCom Global Security, Inc. BlastGard Technologies Inc. HighCom Armor Solutions, Inc.</t>
  </si>
  <si>
    <t>Business Segments</t>
  </si>
  <si>
    <t>Business Segments Although the Company accounts for its
operations in two separate corporations, all of its business operations are associated with Security for individuals and property.
HighCom Global Security, Inc. primarily provides for corporate administration. HighCom Armor sales represent in excess of 99%
of total sales and BlastGard Technologies, Inc. has only incidental sales of an immaterial amount. Therefore, the Company has
determined that all business operations should be aggregated together and not reported as separate operating segments.</t>
  </si>
  <si>
    <t>Concentrations - Major Customers and Major Vendors</t>
  </si>
  <si>
    <t>Concentrations – Major Customers
and Major Vendors For the year ended December 31, 2017,
approximately 47% of the Company’s revenue was provided by two customers, one representing approximately 31% and the other
approximately 16%. For the year ended December 31, 2017,
approximately 82% of cost of sales was provided by five vendors, with the largest supplier representing approximately 31% of cost
of sales. The next largest supplier provided approximately 20% of cost of sales, with the last three making up this customer group
being at 11%, 10% and 10%.</t>
  </si>
  <si>
    <t>Foreign Sales</t>
  </si>
  <si>
    <t>Foreign Sales For the year ended December 31, 2017,
the Company generated sales from foreign customers in the amount of $381,670, representing approximately 6% of total sales. Sales
to three customers in Canada represented approximately 4%, with the balance coming from a single customer in each of the United
Arab Emirates, Colombia, Mexico and New Zealand.</t>
  </si>
  <si>
    <t>Principles of Consolidation</t>
  </si>
  <si>
    <t>Principles of Consolidation These consolidated financial statements
include the assets and liabilities of HighCom Global Security, Inc. and its subsidiaries as of December 31, 2017 and 2016. All material intercompany transactions
have been eliminated.</t>
  </si>
  <si>
    <t>Use of Estimates</t>
  </si>
  <si>
    <t>Use of Estimates The preparation of financial statements
in accordance with generally accepted accounting principles required management to make estimates and assumptions that affected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and Cash Equivalents</t>
  </si>
  <si>
    <t>Cash and Cash Equivalents The Company considered all highly liquid
debt instruments with original maturities of three months or less when acquired to be cash equivalents.</t>
  </si>
  <si>
    <t>Financial Instruments</t>
  </si>
  <si>
    <t>Financial Instruments The carrying amounts of cash, receivables
and current liabilities approximated fair value due to the short-term maturity of the instruments. Debt obligations were carried
at cost, which approximated fair value due to the prevailing market rate for similar instruments.</t>
  </si>
  <si>
    <t>Fair Value Measurement</t>
  </si>
  <si>
    <t>Fair Value Measurement All financial and nonfinancial assets
and liabilities were recognized or disclosed at fair value in the financial statements. This value was evaluated on a recurring
basis (at least annually). Generally accepted accounting principles in the United States define fair value as the exchange price
that would be received for an asset or paid to transfer a liability (an exit price) in the principal or most advantageous market
for the asset or liability in an orderly transaction between market participants on a measurement date. The accounting principles
also established a fair value hierarchy which required an entity to maximize the use of observable inputs and minimize the use
of unobservable inputs when measuring fair value. Three levels of inputs were used to measure fair value. Level 1: Quotes market prices in active
markets for identical assets or liabilities. Level 2: Observable market-based inputs
or unobservable inputs that were corroborated by market data. Level 3: Unobservable inputs that were
not corroborated by market data.</t>
  </si>
  <si>
    <t>Accounts Receivable</t>
  </si>
  <si>
    <t>Accounts Receivable Accounts receivable consisted of amounts
due from customers based in the United States and abroad. The Company considered accounts more than 30 days old to be past due.
The Company used the direct write off method to recognize bad debts. When an account was deemed uncollectible, it was written
off as a bad debt. The Company generally does not require collateral for its accounts receivable. Management deems all accounts
receivable to be collectable at December 31, 2017.</t>
  </si>
  <si>
    <t>Inventory Inventory was stated at the lower of
cost (first-in, first-out) or market. Market was generally considered to be net realizable value. Inventory consisted of materials
used to manufacture the Company’s product and finished goods ready for sale.</t>
  </si>
  <si>
    <t>Property and Equipment</t>
  </si>
  <si>
    <t>Property and Equipment Property and equipment were stated
at cost. Depreciation was calculated using the straight-line method over the estimated useful lives of the related assets, ranging
from three to seven years. Expenditures for additions and improvements were capitalized, while repairs and maintenance costs were
expensed as incurred. The cost and related accumulated depreciation of property and equipment sold or otherwise disposed of were
removed from the accounts and any gain or loss was recorded in the year of disposal.</t>
  </si>
  <si>
    <t>Impairment of Long-Lived Assets</t>
  </si>
  <si>
    <t>Impairment of Long-Lived Assets The Company evaluates the carrying
value of its long-lived assets at least annually. Impairment losses were recorded on long-lived assets used in operations when
indicators of impairment were present and the undiscounted future cash flows estimated to be generated by those assets were less
than the assets’ carrying amount. If such assets were impaired, the impairment to be recognized was measured by the amount
by which the carrying amount of the assets exceeds the fair value of the assets. Assets to be disposed of were reported at the
lower of the carrying value or fair value, less costs to sell.</t>
  </si>
  <si>
    <t>Debt Issue Costs</t>
  </si>
  <si>
    <t>Debt Issue Costs The costs related to the issuance of
debt were capitalized and amortized to interest expense using the straight-line method over the lives of the related debt. The
straight-line method results in amortization that was not materially different from that calculated under the effective interest</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s product and return
policy allows for merchandise purchased directly from the Company to be returned after obtaining a Return Authorization Number
during the 30-day period following date of shipment by the Company for a refund of the purchase price.</t>
  </si>
  <si>
    <t>Research and Development Research and development costs were
expensed as incurred. Research and development costs totaled $97,476 and $52,586 for the years ended December 31, 2017 and 2016
respectively.</t>
  </si>
  <si>
    <t>Advertising</t>
  </si>
  <si>
    <t>Advertising Advertising, marketing and promotion
costs were expensed as incurred. Advertising costs of $97,622 and $64,742 were incurred during the years ended December 31, 2017
and 2016, respectively.</t>
  </si>
  <si>
    <t>Shipping and Freight Costs</t>
  </si>
  <si>
    <t>Shipping and Freight Costs The Company includes shipping costs
in cost of goods sold.</t>
  </si>
  <si>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The Company reports uncertain tax positions
in accordance with guidance provided by ASC-740-10, Accounting for Uncertainty in Income Taxes.</t>
  </si>
  <si>
    <t>Stock-based Compensation</t>
  </si>
  <si>
    <t>Stock-based Compensation We use the Black-Scholes option pricing
model to estimate the fair value of stock-based awards on the date of grant, using assumptions for volatility, expected term,
risk-free interest rate and dividend yield. We have used one grouping for the assumptions as our option grants were primarily
basic with similar characteristics. The expected term of options granted has been derived based upon our history of actual exercise
behavior and represents the period of time that options granted were expected to be outstanding. Historical data was also used
to estimate option exercises and employee terminations. Estimated volatility was based upon our historical market price at consistent
points in a period equal to the expected life of the options. The risk-free interest rate was based on the U.S. Treasury yield
curve in effect at the time of grant and the dividend yield was based on the historical dividend yield. Compensation expense for
stock-based compensation is recognized over the vesting period.</t>
  </si>
  <si>
    <t>Income (Loss) Per Common Share</t>
  </si>
  <si>
    <t>Income (Loss) per Common Share Basic net loss per share excludes the
impact of common stock equivalents. Diluted net income (loss) per share utilizes the average market price per share when applying
the treasury stock method in determining common stock equivalents. As of December 31, 2017, there were 35,500,000 vested common
stock options outstanding, which were not included in the calculation of net income (loss) per share-diluted because they were
anti-dilutive. In addition, at December 31, 2017 the Company had 41,801,793 remaining warrants outstanding issued in connection
with convertible promissory notes and stock sales that were also not included because they were anti-dilutive.</t>
  </si>
  <si>
    <t>Recent Accounting Pronouncements</t>
  </si>
  <si>
    <t>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ASU Update 2014-15 Presentation of
Financial Statements-Going Concern In July 2015, the FASB issued ASU 2015-11,
Inventory, In November 2015, the FASB issued ASU
2015-17, Balance Sheet Classification of Deferred Taxes,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Consolidated Financial Statements.</t>
  </si>
  <si>
    <t>Inventory (Tables)</t>
  </si>
  <si>
    <t>Summary of Inventory</t>
  </si>
  <si>
    <t xml:space="preserve">December 31, 2017 December 31, 2016
Raw materials $ 805,029 $ 648,702
Work in process 222,336 240,849
Finished Goods 672,405 1,041,532
TOTAL $ 1,699,770 $ 1,931,083 </t>
  </si>
  <si>
    <t>Property and Equipment, Net (Tables)</t>
  </si>
  <si>
    <t>Schedule of Property and Equipment</t>
  </si>
  <si>
    <t xml:space="preserve">Property and equipment are
comprised of the following at December 31, 2017 and December 31, 2016:
December 31, 2017 December 31, 2016
Equipment $ 453,397 $ 429,417
Furniture 106,525 104,802
Moulds 45,060 45,060
Test Range 110,802 110,802
715,784 690,081
Less accumulated depreciation (563,343 ) (501,079 )
Property and equipment, net $ 152,441 $ 189,002
Depreciation expense for the years ended December 31, 2017 and 2016 $ 62,264 $ 59,880 </t>
  </si>
  <si>
    <t>Schedule of Depreciation Expense</t>
  </si>
  <si>
    <t xml:space="preserve">Depreciation expense for the next five years ended December 31,
2018 $ 53,100
2019 45,929
2020 34,093
2021 14,169
2022 5,150
$ 152,441 </t>
  </si>
  <si>
    <t>Intangible Assets, Net (Tables)</t>
  </si>
  <si>
    <t>Schedule of Intangible Assets</t>
  </si>
  <si>
    <t xml:space="preserve">Intangible Assets are comprised
of the following at December 31, 2017 and December 31, 2016:
December 31, 2017 December 31, 2016
Patents and Trademarks $ 145,749 $ 161,278
Websites 80,000 80,000
Lists 500,000 500,000
Research and Development - 55,000
725,749 796,278
Less accumulated amortization (634,389 ) (664,151 )
Intangible assets, net $ 91,360 $ 132,127
Amortization expense for the years ended December 31, 2017 and 2016 $ 40,767 $ 16,252 </t>
  </si>
  <si>
    <t>Schedule of Amortization of Future Expense</t>
  </si>
  <si>
    <t xml:space="preserve">Amortization expense for the next five years ended December 31,
2018 $ 9,716
2019 9,716
2020 9,716
2021 9,716
2022 9,716
$ 48,580 </t>
  </si>
  <si>
    <t>Notes Payable (Tables)</t>
  </si>
  <si>
    <t>Schedule of Notes Payable</t>
  </si>
  <si>
    <t xml:space="preserve">Notes payable at December 31, 2017
and 2016 as detailed below, is summarized as follows:
December 31, 2017 December 31, 2016
Acquisition debt - 30,000
Note payable – equipment - 11,752
Note payable - individual - 200,000
- 241,752
Less current maturities - (241,752 )
$ - $ - </t>
  </si>
  <si>
    <t>Schedule of Acquisition Debt</t>
  </si>
  <si>
    <t xml:space="preserve">These acquisition notes have the following
balances at December 31, 2016 and 2015:
December 31, 2017 December 31, 2016
Acquisition note for the purchase of Acer product designs, original amount $30,000, no interest - 30,000
- 30,000
Less: current maturities - (30,000 )
$ - $ - </t>
  </si>
  <si>
    <t>Shareholders' Equity (Tables)</t>
  </si>
  <si>
    <t>Schedule of Stock Option Activity</t>
  </si>
  <si>
    <t xml:space="preserve">The following table represents stock
option activity as of and for the twelve months ended December 31, 2017:
Number of Shares Weighted Average Exercise Price Weighted Average Remaining Contractual Life Aggregate Intrinsic Value
Options Outstanding - January 1, 2017 60,500,000 $ 0.01 8.9 years -
Granted - $ 0.01 5.0 years -
Exercised (18,750,000 ) -
Forfeited/expired/cancelled (2,500,000 )
Options Outstanding – December 31, 2017 39,250,000 $ 0.01 6.3 years $ -
Outstanding Exercisable – January 1, 2017 46,125,000 $ 0.02 7.9 years $ -
Outstanding Exercisable – December 31, 2017 35,500,000 $ 0.01 6.4 years $ - </t>
  </si>
  <si>
    <t>Schedule of Stock Warrant Activity</t>
  </si>
  <si>
    <t xml:space="preserve">The following table represents
stock warrant activity as of and for the twelve months ended December 31, 2017:
Number of Shares Weighted Average Exercise Price Weighted Average Remaining Contractual Life Aggregate Intrinsic Value
Warrants Outstanding - January 1, 2017 41,801,793 $ 0.009 3.9 years $ -
Granted -
Exercised - -
Forfeited/expired/cancelled -
Warrants Outstanding – December 31, 2017 41,801,793 $ 0.009 3.9 years $ -
Outstanding Exercisable – January 1, 2017 41,801,793 $ 0.009 3.9 years $ -
Outstanding Exercisable – December 31, 2017 41,801,793 $ 0.009 3.9 years $ - </t>
  </si>
  <si>
    <t>Income Taxes (Tables)</t>
  </si>
  <si>
    <t>Schedule of Components of Income Tax Expense (Benefit)</t>
  </si>
  <si>
    <t xml:space="preserve">The income tax benefit (provision) consists
of the following for the years ending December 31, 2017 and 2016:
December 31, 2017 December 31, 2016
Current
Federal $ 159,786 $ (296,566 )
State 17,060 (31,663 )
176,846 (328,229 )
Deferred - continuing operations
Federal (4,659 ) (20,496 )
State (498 ) (2,188 )
171,689 (350,913 )
Tax Cuts and Jobs Act of 2017 effect (1,834,571 ) -
Valuation allowance - 5,489,600
Income tax benefit (provision) $ (1,662,882 ) $ 5,138,687 </t>
  </si>
  <si>
    <t>Schedule of Deferred Tax Assets and Liabilities</t>
  </si>
  <si>
    <t xml:space="preserve">The components of deferred tax assets and liabilities
as of December 31, 2017, and 2016 is as follows:
December 31, 2017 December 31, 2016
Deferred tax assets:
NOL and contribution carry forwards $ 3,340,868 $ 4,927,373
Meals and entertainment 870 1,329
Share based compensation 474,588 672,873
Total deferred tax assets 3,816,326 5,601,575
Deferred tax liabilities:
Property and equipment (106,369 ) (156,868 )
Goodwill (234,152 ) (306,020 )
Total deferred tax liabilities (340,521 ) (462,888 )
Deferred tax asset - net before valuation allowance 3,475,805 5,138,687
Less valuation allowance - -
Deferred tax asset - net $ 3,475,805 $ 5,138,687 </t>
  </si>
  <si>
    <t>Schedule of Reconciliation of U.S. Statutory Federal Income Tax Rate</t>
  </si>
  <si>
    <t>A reconciliation of the federal and state statutory
income tax rates to the Company’s effective income tax rate applicable to income before income tax benefit from continuing
operations is as follows for the years ended December 31, 2017 and 2016:
December 31, 2017 December 31, 2016
Continuing operations
Federal income tax at US statutory rate (34.00 )% 34.00 %
State income tax net of federal benefit (3.63 )% 3.63 %
Other items effecting timing differences 1.17 % 2.43 %
Tax cut and jobs act of 2017 effect 400.93 % 0.00 %
Valuation allowance 0.00 % (591.11 )%
Effective income tax rate 364.47 % (551.05 )%</t>
  </si>
  <si>
    <t>Organization, Basis of Presentation, and Summary of Significant Accounting Policies (Details Narrative)</t>
  </si>
  <si>
    <t>Dec. 31, 2017USD ($)ft²Segmentsshares</t>
  </si>
  <si>
    <t>Dec. 31, 2016USD ($)</t>
  </si>
  <si>
    <t>Number of business segments | Segments</t>
  </si>
  <si>
    <t>Research and development expenses</t>
  </si>
  <si>
    <t>Advertising costs</t>
  </si>
  <si>
    <t>Vested Common Stock Options Outstanding [Member]</t>
  </si>
  <si>
    <t>Anti dilutive securities | shares</t>
  </si>
  <si>
    <t>Convertible Promissory Notes [Member]</t>
  </si>
  <si>
    <t>Foreign Customers [Member]</t>
  </si>
  <si>
    <t>Sales from customer</t>
  </si>
  <si>
    <t>Sales Revenue, Net [Member]</t>
  </si>
  <si>
    <t>Concentration of credit risk</t>
  </si>
  <si>
    <t>47.00%</t>
  </si>
  <si>
    <t>Sales Revenue, Net [Member] | Foreign Customers [Member]</t>
  </si>
  <si>
    <t>6.00%</t>
  </si>
  <si>
    <t>Sales Revenue, Net [Member] | Three Customers [Member]</t>
  </si>
  <si>
    <t>4.00%</t>
  </si>
  <si>
    <t>Sales Revenue, Net [Member] | Customer One [Member]</t>
  </si>
  <si>
    <t>31.00%</t>
  </si>
  <si>
    <t>Sales Revenue, Net [Member] | Customer Two [Member]</t>
  </si>
  <si>
    <t>16.00%</t>
  </si>
  <si>
    <t>Cost of Sales [Member] | Five Vendors [Member]</t>
  </si>
  <si>
    <t>82.00%</t>
  </si>
  <si>
    <t>Cost of Sales [Member] | Vendor One [Member]</t>
  </si>
  <si>
    <t>Cost of Sales [Member] | Vendor Two [Member]</t>
  </si>
  <si>
    <t>20.00%</t>
  </si>
  <si>
    <t>Cost of Sales [Member] | Vendor Three [Member]</t>
  </si>
  <si>
    <t>11.00%</t>
  </si>
  <si>
    <t>Cost of Sales [Member] | Vendor Four [Member]</t>
  </si>
  <si>
    <t>10.00%</t>
  </si>
  <si>
    <t>Cost of Sales [Member] | Vendor Five [Member]</t>
  </si>
  <si>
    <t>Minimum [Member]</t>
  </si>
  <si>
    <t>Estimated useful lives of property and equipment</t>
  </si>
  <si>
    <t>3 years</t>
  </si>
  <si>
    <t>Maximum [Member]</t>
  </si>
  <si>
    <t>7 years</t>
  </si>
  <si>
    <t>HighCom Armor Sales [Member] | Minimum [Member]</t>
  </si>
  <si>
    <t>99.00%</t>
  </si>
  <si>
    <t>HighCom Armor Solutions Inc [Member]</t>
  </si>
  <si>
    <t>Ownership percentage</t>
  </si>
  <si>
    <t>98.20%</t>
  </si>
  <si>
    <t>Area of land | ft²</t>
  </si>
  <si>
    <t>Parent Company [Member]</t>
  </si>
  <si>
    <t>100.00%</t>
  </si>
  <si>
    <t>Inventory - Summary of Inventory (Details) - USD ($)</t>
  </si>
  <si>
    <t>Raw materials</t>
  </si>
  <si>
    <t>Work in process</t>
  </si>
  <si>
    <t>Finished goods</t>
  </si>
  <si>
    <t>TOTAL</t>
  </si>
  <si>
    <t>Property and Equipment, Net (Details Narrative)</t>
  </si>
  <si>
    <t>Property and Equipment, Net - Schedule of Property and Equipment (Details) - USD ($)</t>
  </si>
  <si>
    <t>Equipment</t>
  </si>
  <si>
    <t>Furniture</t>
  </si>
  <si>
    <t>Moulds</t>
  </si>
  <si>
    <t>Test Range</t>
  </si>
  <si>
    <t>Total of property and equipment</t>
  </si>
  <si>
    <t>Less accumulated depreciation</t>
  </si>
  <si>
    <t>Property and equipment, net</t>
  </si>
  <si>
    <t>Depreciation expenses</t>
  </si>
  <si>
    <t>Property and Equipment, Net - Schedule of Depreciation Expense (Details)</t>
  </si>
  <si>
    <t>Dec. 31, 2017USD ($)</t>
  </si>
  <si>
    <t>Intangible Assets, Net - Schedule of Intangible Assets (Details) - USD ($)</t>
  </si>
  <si>
    <t>Intangible assets</t>
  </si>
  <si>
    <t>Less accumulated amortization</t>
  </si>
  <si>
    <t>Intangible assets, net</t>
  </si>
  <si>
    <t>Amortization expenses</t>
  </si>
  <si>
    <t>Patents and Trademarks [Member]</t>
  </si>
  <si>
    <t>Websites [Member]</t>
  </si>
  <si>
    <t>Lists [Member]</t>
  </si>
  <si>
    <t>Intangible Assets, Net - Schedule of Amortization of Future Expense (Details)</t>
  </si>
  <si>
    <t>Notes Payable (Details Narrative) - USD ($)</t>
  </si>
  <si>
    <t>Nov. 04, 2016</t>
  </si>
  <si>
    <t>Debt monthly installment</t>
  </si>
  <si>
    <t>Debt instrument maturity date</t>
  </si>
  <si>
    <t>May 17,
		2017</t>
  </si>
  <si>
    <t>Notes payable - equipment</t>
  </si>
  <si>
    <t>Individual [Member]</t>
  </si>
  <si>
    <t>Jan. 7,
		2017</t>
  </si>
  <si>
    <t>Debt instrument face amount</t>
  </si>
  <si>
    <t>Debt instruments interest rate</t>
  </si>
  <si>
    <t>18.00%</t>
  </si>
  <si>
    <t>Notes Payable - Schedule of Notes Payable (Details) - USD ($)</t>
  </si>
  <si>
    <t>Acquisition debt</t>
  </si>
  <si>
    <t>Note payable - equipment</t>
  </si>
  <si>
    <t>Note payable - individual</t>
  </si>
  <si>
    <t>Note payable, net</t>
  </si>
  <si>
    <t>Less current maturities</t>
  </si>
  <si>
    <t>Notes Payable - Schedule of Acquisition Debt (Details) - USD ($)</t>
  </si>
  <si>
    <t>Acquisition note for the purchase of Acer product designs, original amount $30,000, no interest</t>
  </si>
  <si>
    <t>Total acquisition debt</t>
  </si>
  <si>
    <t>Less: current maturities</t>
  </si>
  <si>
    <t>Net acquisition note</t>
  </si>
  <si>
    <t>Notes Payable - Schedule of Acquisition Debt (Details) (Parenthetical) - USD ($)</t>
  </si>
  <si>
    <t>Acquisition original amount</t>
  </si>
  <si>
    <t>Acquisition debt interest</t>
  </si>
  <si>
    <t>Shareholders' Equity (Details Narrative) - USD ($)</t>
  </si>
  <si>
    <t>Mar. 10, 2015</t>
  </si>
  <si>
    <t>Mar. 25, 2014</t>
  </si>
  <si>
    <t>Sep. 30, 2015</t>
  </si>
  <si>
    <t>Dec. 31, 2013</t>
  </si>
  <si>
    <t>Dec. 31, 2012</t>
  </si>
  <si>
    <t>Preferred stock shares authorized</t>
  </si>
  <si>
    <t>Preferred stock par value</t>
  </si>
  <si>
    <t>Debt instruments converted into common stock, shares</t>
  </si>
  <si>
    <t>Debt instruments converted into common stock</t>
  </si>
  <si>
    <t>Common stock shares issued</t>
  </si>
  <si>
    <t>Common stock shares outstanding</t>
  </si>
  <si>
    <t>Option granted</t>
  </si>
  <si>
    <t>Option vested period</t>
  </si>
  <si>
    <t>5 years</t>
  </si>
  <si>
    <t>Option un-exercised</t>
  </si>
  <si>
    <t>Unrecognized compensation cost related to share-based payments</t>
  </si>
  <si>
    <t>Grant date fair value of options vested</t>
  </si>
  <si>
    <t>Three Key Employees [Member]</t>
  </si>
  <si>
    <t>Board Member [Member]</t>
  </si>
  <si>
    <t>Four Directors [Member]</t>
  </si>
  <si>
    <t>Stock option exercisable during the period</t>
  </si>
  <si>
    <t>Option exercisable price per share</t>
  </si>
  <si>
    <t>Option purchase during period</t>
  </si>
  <si>
    <t>Option exercise price</t>
  </si>
  <si>
    <t>Shareholders' Equity - Schedule of Stock Option Activity (Details) - USD ($)</t>
  </si>
  <si>
    <t>Number of Shares, Granted</t>
  </si>
  <si>
    <t>Number of Shares, Exercised</t>
  </si>
  <si>
    <t>Options [Member]</t>
  </si>
  <si>
    <t>Number of Shares Outstanding, Beginning Balance</t>
  </si>
  <si>
    <t>Number of Shares Exercisable, Beginning Balance</t>
  </si>
  <si>
    <t>Number of Shares, Forfeited/expired/cancelled</t>
  </si>
  <si>
    <t>Number of Shares Outstanding, Ending Balance</t>
  </si>
  <si>
    <t>Number of Shares Exercisable, Ending Balance</t>
  </si>
  <si>
    <t>Weighted Average Exercise Price, Outstanding, Beginning</t>
  </si>
  <si>
    <t>Weighted Average Exercise Price, Exercisable, Beginning</t>
  </si>
  <si>
    <t>Weighted Average Exercise Price, Granted</t>
  </si>
  <si>
    <t>Weighted Average Exercise Price, Exercised</t>
  </si>
  <si>
    <t>Weighted Average Exercise Price, Forfeited/expired/cancelled</t>
  </si>
  <si>
    <t>Weighted Average Exercise Price, Outstanding, Ending</t>
  </si>
  <si>
    <t>Weighted Average Exercise Price, Exercisable, Ending</t>
  </si>
  <si>
    <t>Weighted Average Remaining Contractual Life (years), Outstanding Beginning</t>
  </si>
  <si>
    <t>8 years 10 months 25 days</t>
  </si>
  <si>
    <t>Weighted Average Remaining Contractual Life (years), Exercisable Beginning</t>
  </si>
  <si>
    <t>7 years 10 months 25 days</t>
  </si>
  <si>
    <t>Weighted Average Remaining Contractual Life (years), Granted</t>
  </si>
  <si>
    <t>Weighted Average Remaining Contractual Life (years), Outstanding, Ending</t>
  </si>
  <si>
    <t>6 years 3 months 19 days</t>
  </si>
  <si>
    <t>Weighted Average Remaining Contractual Life (years), Exercisable, Ending</t>
  </si>
  <si>
    <t>6 years 4 months 24 days</t>
  </si>
  <si>
    <t>Aggregate Intrinsic Value, Share Outstanding, Beginning</t>
  </si>
  <si>
    <t>Aggregate Intrinsic Value, Share Exercisable, Beginning</t>
  </si>
  <si>
    <t>Aggregate Intrinsic Value, Share Outstanding, Granted</t>
  </si>
  <si>
    <t>Aggregate Intrinsic Value, Share Outstanding, Ending</t>
  </si>
  <si>
    <t>Aggregate Intrinsic Value, Share Exercisable, Ending</t>
  </si>
  <si>
    <t>Stockholders' Equity - Schedule of Stock Warrant Activity (Details) - Warrants [Member]</t>
  </si>
  <si>
    <t>Dec. 31, 2017USD ($)$ / sharesshares</t>
  </si>
  <si>
    <t>Number of Shares Outstanding, Beginning Balance | shares</t>
  </si>
  <si>
    <t>Number of Shares Exercisable, Beginning Balance | shares</t>
  </si>
  <si>
    <t>Number of Shares Granted | shares</t>
  </si>
  <si>
    <t>Number of Shares Exercised | shares</t>
  </si>
  <si>
    <t>Number of Shares Forfeited/expired/cancelled | shares</t>
  </si>
  <si>
    <t>Number of Shares Outstanding, Ending Balance | shares</t>
  </si>
  <si>
    <t>Number of Shares Outstanding Exercisable, Ending Balance | shares</t>
  </si>
  <si>
    <t>Weighted Average Exercise Price, Outstanding, Beginning | $ / shares</t>
  </si>
  <si>
    <t>Weighted Average Exercise Price, Exercisable, Beginning | $ / shares</t>
  </si>
  <si>
    <t>Weighted Average Exercise Price, Granted | $ / shares</t>
  </si>
  <si>
    <t>Weighted Average Exercise Price, Exercised | $ / shares</t>
  </si>
  <si>
    <t>Weighted Average Exercise Price, Forfeited/expired/cancelled | $ / shares</t>
  </si>
  <si>
    <t>Weighted Average Exercise Price, Outstanding, Ending | $ / shares</t>
  </si>
  <si>
    <t>Weighted Average Exercise Price, Exercisable, Ending | $ / shares</t>
  </si>
  <si>
    <t>3 years 10 months 25 days</t>
  </si>
  <si>
    <t>Weighted Average Remaining Contractual Life (years), Outstanding Ending</t>
  </si>
  <si>
    <t>Weighted Average Remaining Contractual Life (years), Exercisable Ending</t>
  </si>
  <si>
    <t>Aggregate Intrinsic Value, Outstanding, Beginning | $</t>
  </si>
  <si>
    <t>Aggregate Intrinsic Value, Exercisable | $</t>
  </si>
  <si>
    <t>Aggregate Intrinsic Value, Outstanding, Ending | $</t>
  </si>
  <si>
    <t>Income Taxes (Details Narrative) - USD ($)</t>
  </si>
  <si>
    <t>Dec. 22, 2017</t>
  </si>
  <si>
    <t>Deferred tax assets</t>
  </si>
  <si>
    <t>Deferred income tax benefit</t>
  </si>
  <si>
    <t>Corporate tax rate</t>
  </si>
  <si>
    <t>(34.00%)</t>
  </si>
  <si>
    <t>34.00%</t>
  </si>
  <si>
    <t>Remeasurement of deferred tax assets and liabilities</t>
  </si>
  <si>
    <t>Operating loss carry forwards</t>
  </si>
  <si>
    <t>Operating loss carry forwards expire date</t>
  </si>
  <si>
    <t>expire in 2026 through 2037</t>
  </si>
  <si>
    <t>Tax Cuts and Jobs Act [Member]</t>
  </si>
  <si>
    <t>35.00%</t>
  </si>
  <si>
    <t>Tax Cuts and Jobs Act [Member] | Interest Expense [Member]</t>
  </si>
  <si>
    <t>Income tax deduction percentage</t>
  </si>
  <si>
    <t>30.00%</t>
  </si>
  <si>
    <t>Tax Cuts and Jobs Act [Member] | Net Operating Loss [Member]</t>
  </si>
  <si>
    <t>80.00%</t>
  </si>
  <si>
    <t>Tax Cuts and Jobs Act [Member] | Decrease in tax rate [Member]</t>
  </si>
  <si>
    <t>21.00%</t>
  </si>
  <si>
    <t>Income Taxes - Schedule of Components of Income Tax Expense (Benefit) (Details) - USD ($)</t>
  </si>
  <si>
    <t>3 Months Ended</t>
  </si>
  <si>
    <t>Current, Federal</t>
  </si>
  <si>
    <t>Current, State</t>
  </si>
  <si>
    <t>Current Income Tax Expense (Benefit)</t>
  </si>
  <si>
    <t>Deferred - continuing operations, Federal</t>
  </si>
  <si>
    <t>Deferred - continuing operations, State</t>
  </si>
  <si>
    <t>Deferred Income Tax Expense (Benefit)</t>
  </si>
  <si>
    <t>Tax Cuts and Jobs Act of 2017 effect</t>
  </si>
  <si>
    <t>Valuation allowance</t>
  </si>
  <si>
    <t>Income Taxes - Schedule of Deferred Tax Assets and Liabilities (Details) - USD ($)</t>
  </si>
  <si>
    <t>NOL and contribution carry forwards</t>
  </si>
  <si>
    <t>Meals and entertainment</t>
  </si>
  <si>
    <t>Share based compensation</t>
  </si>
  <si>
    <t>Total deferred tax assets</t>
  </si>
  <si>
    <t>Property and equipment</t>
  </si>
  <si>
    <t>Total deferred tax liabilities</t>
  </si>
  <si>
    <t>Deferred tax asset - net before valuation allowance</t>
  </si>
  <si>
    <t>Less valuation allowance</t>
  </si>
  <si>
    <t>Income Taxes - Schedule of Reconciliation of U.S. Statutory Federal Income Tax Rate (Details)</t>
  </si>
  <si>
    <t>Federal income tax at US statutory rate</t>
  </si>
  <si>
    <t>State income tax net of federal benefit</t>
  </si>
  <si>
    <t>(3.63%)</t>
  </si>
  <si>
    <t>3.63%</t>
  </si>
  <si>
    <t>Other items effecting timing differences</t>
  </si>
  <si>
    <t>1.17%</t>
  </si>
  <si>
    <t>2.43%</t>
  </si>
  <si>
    <t>Tax cut and jobs act of 2017 effect</t>
  </si>
  <si>
    <t>400.93%</t>
  </si>
  <si>
    <t>0.00%</t>
  </si>
  <si>
    <t>(591.11%)</t>
  </si>
  <si>
    <t>Effective income tax rate</t>
  </si>
  <si>
    <t>364.47%</t>
  </si>
  <si>
    <t>(551.05%)</t>
  </si>
  <si>
    <t>Concentration of Credit Risk for Cash (Details Narrative)</t>
  </si>
  <si>
    <t>Cash, FDIC insured amount</t>
  </si>
  <si>
    <t>Commitments and Contingencies (Details Narrative)</t>
  </si>
  <si>
    <t>Apr. 02, 2009USD ($)</t>
  </si>
  <si>
    <t>Aug. 31, 2016USD ($)</t>
  </si>
  <si>
    <t>Jun. 30, 2016USD ($)</t>
  </si>
  <si>
    <t>Oct. 31, 2015ft²</t>
  </si>
  <si>
    <t>Jun. 30, 2013ft²</t>
  </si>
  <si>
    <t>Jun. 30, 2012ft²</t>
  </si>
  <si>
    <t>Feb. 28, 2011ft²</t>
  </si>
  <si>
    <t>Rent expense | $</t>
  </si>
  <si>
    <t>Settlement Agreement [Member]</t>
  </si>
  <si>
    <t>Litigation settlement amount | $</t>
  </si>
  <si>
    <t>October 2018 [Member]</t>
  </si>
  <si>
    <t>Six Month Lease Agreement [Member]</t>
  </si>
  <si>
    <t>Area of lease land | ft²</t>
  </si>
  <si>
    <t>One Year Lease Agreement [Member]</t>
  </si>
  <si>
    <t>Three Year Lease Agreement [Member]</t>
  </si>
  <si>
    <t>Material Agreements and Transactions (Details Narrative) - USD ($)</t>
  </si>
  <si>
    <t>Nov. 11, 2013</t>
  </si>
  <si>
    <t>Jun. 29, 2017</t>
  </si>
  <si>
    <t>Nov. 14, 2016</t>
  </si>
  <si>
    <t>Number of common stock shares issued during the period</t>
  </si>
  <si>
    <t>Resilience Capital, Inc [Member]</t>
  </si>
  <si>
    <t>Annual fee payable</t>
  </si>
  <si>
    <t>Consulting Agreement [Member] | Resilience Capital, Inc [Member]</t>
  </si>
  <si>
    <t>Michael J. Gordon, Michael L. Bundy and Chad Wright [Member]</t>
  </si>
  <si>
    <t>Number of option to purchase common stock during period</t>
  </si>
  <si>
    <t>Sale of year description</t>
  </si>
  <si>
    <t>In the event the Company achieves $10 million in sales in a calendar year, 25% of the total options will automatically vest. An additional 25% will vest when the Company achieves $20 million in sales in a calendar year and 50% of the total options granted will automatically vest when the Company achieves $30 million in sales in a calendar year.</t>
  </si>
  <si>
    <t>January 1, 2014 [Member]</t>
  </si>
  <si>
    <t>January 1, 2015 [Member]</t>
  </si>
  <si>
    <t>Calender Year [Member]</t>
  </si>
  <si>
    <t>Sales achieved, value</t>
  </si>
  <si>
    <t>Options vested, percent</t>
  </si>
  <si>
    <t>25.00%</t>
  </si>
  <si>
    <t>Calender Year One [Member]</t>
  </si>
  <si>
    <t>Calender Year Two [Member]</t>
  </si>
  <si>
    <t>50.00%</t>
  </si>
  <si>
    <t>Corporate Counsel [Member]</t>
  </si>
  <si>
    <t>Board of Directors [Member]</t>
  </si>
  <si>
    <t>Board of Directors [Member] | Maximum [Member]</t>
  </si>
  <si>
    <t>Conversion price per share</t>
  </si>
  <si>
    <t>Board of Directors [Member] | Minimum [Member]</t>
  </si>
  <si>
    <t>Gain on Settlement of Debt (Details Narrative) - USD ($)</t>
  </si>
  <si>
    <t>9 Months Ended</t>
  </si>
  <si>
    <t>Sep. 30, 2017</t>
  </si>
  <si>
    <t>Dec. 31, 2011</t>
  </si>
  <si>
    <t>Dec. 31, 2010</t>
  </si>
  <si>
    <t>Accrued interest</t>
  </si>
  <si>
    <t>Acquisition Note Payable [Member]</t>
  </si>
  <si>
    <t>Accounts Payable [Member]</t>
  </si>
  <si>
    <t>Single Vendor [Member]</t>
  </si>
  <si>
    <t>Change in Directors and Management (Details Narrative)</t>
  </si>
  <si>
    <t>Jun. 29, 2017USD ($)</t>
  </si>
  <si>
    <t>2017 Annual Meeting (Details Narrative) - $ / shares</t>
  </si>
  <si>
    <t>Jun. 28, 2017</t>
  </si>
  <si>
    <t>Common stock, par value</t>
  </si>
  <si>
    <t>Common stock shares authorized</t>
  </si>
  <si>
    <t>RS Amendment [Member]</t>
  </si>
  <si>
    <t>Reverse stock split</t>
  </si>
  <si>
    <t xml:space="preserve">one-for-100 </t>
  </si>
  <si>
    <t>RS Amendment [Member] | Post Split Common Stock [Member]</t>
  </si>
  <si>
    <t>RS Amendment [Member] | Min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23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511848</v>
      </c>
    </row>
    <row r="15" spans="1:4">
      <c r="A15" s="4" t="s">
        <v>25</v>
      </c>
      <c r="C15" s="5" t="n">
        <v>377154748</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67</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5871</v>
      </c>
      <c r="C3" s="6" t="n">
        <v>270331</v>
      </c>
    </row>
    <row r="4" spans="1:3">
      <c r="A4" s="4" t="s">
        <v>35</v>
      </c>
      <c r="B4" s="5" t="n">
        <v>751258</v>
      </c>
      <c r="C4" s="5" t="n">
        <v>943043</v>
      </c>
    </row>
    <row r="5" spans="1:3">
      <c r="A5" s="4" t="s">
        <v>36</v>
      </c>
      <c r="B5" s="5" t="n">
        <v>1699770</v>
      </c>
      <c r="C5" s="5" t="n">
        <v>1931083</v>
      </c>
    </row>
    <row r="6" spans="1:3">
      <c r="A6" s="4" t="s">
        <v>37</v>
      </c>
      <c r="B6" s="5" t="n">
        <v>27339</v>
      </c>
      <c r="C6" s="5" t="n">
        <v>8750</v>
      </c>
    </row>
    <row r="7" spans="1:3">
      <c r="A7" s="4" t="s">
        <v>38</v>
      </c>
      <c r="B7" s="5" t="n">
        <v>3004238</v>
      </c>
      <c r="C7" s="5" t="n">
        <v>3153237</v>
      </c>
    </row>
    <row r="8" spans="1:3">
      <c r="A8" s="4" t="s">
        <v>39</v>
      </c>
      <c r="B8" s="5" t="n">
        <v>152441</v>
      </c>
      <c r="C8" s="5" t="n">
        <v>189002</v>
      </c>
    </row>
    <row r="9" spans="1:3">
      <c r="A9" s="4" t="s">
        <v>40</v>
      </c>
      <c r="B9" s="5" t="n">
        <v>3475805</v>
      </c>
      <c r="C9" s="5" t="n">
        <v>5138687</v>
      </c>
    </row>
    <row r="10" spans="1:3">
      <c r="A10" s="4" t="s">
        <v>41</v>
      </c>
      <c r="B10" s="5" t="n">
        <v>91360</v>
      </c>
      <c r="C10" s="5" t="n">
        <v>132127</v>
      </c>
    </row>
    <row r="11" spans="1:3">
      <c r="A11" s="4" t="s">
        <v>42</v>
      </c>
      <c r="B11" s="5" t="n">
        <v>2061649</v>
      </c>
      <c r="C11" s="5" t="n">
        <v>2061649</v>
      </c>
    </row>
    <row r="12" spans="1:3">
      <c r="A12" s="4" t="s">
        <v>43</v>
      </c>
      <c r="B12" s="5" t="n">
        <v>10254</v>
      </c>
      <c r="C12" s="5" t="n">
        <v>10254</v>
      </c>
    </row>
    <row r="13" spans="1:3">
      <c r="A13" s="4" t="s">
        <v>44</v>
      </c>
      <c r="B13" s="5" t="n">
        <v>8795747</v>
      </c>
      <c r="C13" s="5" t="n">
        <v>10684956</v>
      </c>
    </row>
    <row r="14" spans="1:3">
      <c r="A14" s="3" t="s">
        <v>45</v>
      </c>
    </row>
    <row r="15" spans="1:3">
      <c r="A15" s="4" t="s">
        <v>46</v>
      </c>
      <c r="B15" s="5" t="n">
        <v>940395</v>
      </c>
      <c r="C15" s="5" t="n">
        <v>645225</v>
      </c>
    </row>
    <row r="16" spans="1:3">
      <c r="A16" s="4" t="s">
        <v>47</v>
      </c>
      <c r="B16" s="5" t="n">
        <v>164235</v>
      </c>
      <c r="C16" s="5" t="n">
        <v>119582</v>
      </c>
    </row>
    <row r="17" spans="1:3">
      <c r="A17" s="4" t="s">
        <v>48</v>
      </c>
      <c r="B17" s="5" t="n">
        <v>4658</v>
      </c>
      <c r="C17" s="5" t="n">
        <v>11867</v>
      </c>
    </row>
    <row r="18" spans="1:3">
      <c r="A18" s="4" t="s">
        <v>49</v>
      </c>
      <c r="B18" s="4" t="s">
        <v>50</v>
      </c>
      <c r="C18" s="5" t="n">
        <v>241752</v>
      </c>
    </row>
    <row r="19" spans="1:3">
      <c r="A19" s="4" t="s">
        <v>51</v>
      </c>
      <c r="B19" s="5" t="n">
        <v>1109288</v>
      </c>
      <c r="C19" s="5" t="n">
        <v>1018426</v>
      </c>
    </row>
    <row r="20" spans="1:3">
      <c r="A20" s="4" t="s">
        <v>52</v>
      </c>
      <c r="B20" s="4" t="s">
        <v>50</v>
      </c>
      <c r="C20" s="4" t="s">
        <v>50</v>
      </c>
    </row>
    <row r="21" spans="1:3">
      <c r="A21" s="4" t="s">
        <v>53</v>
      </c>
      <c r="B21" s="5" t="n">
        <v>1109288</v>
      </c>
      <c r="C21" s="5" t="n">
        <v>1018426</v>
      </c>
    </row>
    <row r="22" spans="1:3">
      <c r="A22" s="3" t="s">
        <v>54</v>
      </c>
    </row>
    <row r="23" spans="1:3">
      <c r="A23" s="4" t="s">
        <v>55</v>
      </c>
      <c r="B23" s="4" t="s">
        <v>50</v>
      </c>
      <c r="C23" s="4" t="s">
        <v>50</v>
      </c>
    </row>
    <row r="24" spans="1:3">
      <c r="A24" s="4" t="s">
        <v>56</v>
      </c>
      <c r="B24" s="5" t="n">
        <v>377155</v>
      </c>
      <c r="C24" s="5" t="n">
        <v>366976</v>
      </c>
    </row>
    <row r="25" spans="1:3">
      <c r="A25" s="4" t="s">
        <v>57</v>
      </c>
      <c r="B25" s="5" t="n">
        <v>18349683</v>
      </c>
      <c r="C25" s="5" t="n">
        <v>18221122</v>
      </c>
    </row>
    <row r="26" spans="1:3">
      <c r="A26" s="4" t="s">
        <v>58</v>
      </c>
      <c r="B26" s="5" t="n">
        <v>35347</v>
      </c>
      <c r="C26" s="5" t="n">
        <v>35019</v>
      </c>
    </row>
    <row r="27" spans="1:3">
      <c r="A27" s="4" t="s">
        <v>59</v>
      </c>
      <c r="B27" s="5" t="n">
        <v>-11075726</v>
      </c>
      <c r="C27" s="5" t="n">
        <v>-8956587</v>
      </c>
    </row>
    <row r="28" spans="1:3">
      <c r="A28" s="4" t="s">
        <v>60</v>
      </c>
      <c r="B28" s="5" t="n">
        <v>7686459</v>
      </c>
      <c r="C28" s="5" t="n">
        <v>9666530</v>
      </c>
    </row>
    <row r="29" spans="1:3">
      <c r="A29" s="4" t="s">
        <v>61</v>
      </c>
      <c r="B29" s="6" t="n">
        <v>8795747</v>
      </c>
      <c r="C29" s="6" t="n">
        <v>10684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6</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36</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79</v>
      </c>
      <c r="B19" s="4" t="s">
        <v>225</v>
      </c>
    </row>
    <row r="20" spans="1:2">
      <c r="A20" s="4" t="s">
        <v>226</v>
      </c>
      <c r="B20" s="4" t="s">
        <v>227</v>
      </c>
    </row>
    <row r="21" spans="1:2">
      <c r="A21" s="4" t="s">
        <v>228</v>
      </c>
      <c r="B21" s="4" t="s">
        <v>229</v>
      </c>
    </row>
    <row r="22" spans="1:2">
      <c r="A22" s="4" t="s">
        <v>172</v>
      </c>
      <c r="B22" s="4" t="s">
        <v>230</v>
      </c>
    </row>
    <row r="23" spans="1:2">
      <c r="A23" s="4" t="s">
        <v>231</v>
      </c>
      <c r="B23" s="4" t="s">
        <v>232</v>
      </c>
    </row>
    <row r="24" spans="1:2">
      <c r="A24" s="4" t="s">
        <v>233</v>
      </c>
      <c r="B24" s="4" t="s">
        <v>234</v>
      </c>
    </row>
    <row r="25" spans="1:2">
      <c r="A25" s="4" t="s">
        <v>235</v>
      </c>
      <c r="B2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58</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6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6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16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17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17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267</v>
      </c>
      <c r="B1" s="2" t="s">
        <v>1</v>
      </c>
    </row>
    <row r="2" spans="1:3">
      <c r="B2" s="2" t="s">
        <v>268</v>
      </c>
      <c r="C2" s="2" t="s">
        <v>269</v>
      </c>
    </row>
    <row r="3" spans="1:3">
      <c r="A3" s="4" t="s">
        <v>270</v>
      </c>
      <c r="B3" s="5" t="n">
        <v>2</v>
      </c>
    </row>
    <row r="4" spans="1:3">
      <c r="A4" s="4" t="s">
        <v>271</v>
      </c>
      <c r="B4" s="6" t="n">
        <v>97476</v>
      </c>
      <c r="C4" s="6" t="n">
        <v>52586</v>
      </c>
    </row>
    <row r="5" spans="1:3">
      <c r="A5" s="4" t="s">
        <v>272</v>
      </c>
      <c r="B5" s="6" t="n">
        <v>97622</v>
      </c>
      <c r="C5" s="6" t="n">
        <v>64742</v>
      </c>
    </row>
    <row r="6" spans="1:3">
      <c r="A6" s="4" t="s">
        <v>273</v>
      </c>
    </row>
    <row r="7" spans="1:3">
      <c r="A7" s="4" t="s">
        <v>274</v>
      </c>
      <c r="B7" s="5" t="n">
        <v>35500000</v>
      </c>
    </row>
    <row r="8" spans="1:3">
      <c r="A8" s="4" t="s">
        <v>275</v>
      </c>
    </row>
    <row r="9" spans="1:3">
      <c r="A9" s="4" t="s">
        <v>274</v>
      </c>
      <c r="B9" s="5" t="n">
        <v>41801793</v>
      </c>
    </row>
    <row r="10" spans="1:3">
      <c r="A10" s="4" t="s">
        <v>276</v>
      </c>
    </row>
    <row r="11" spans="1:3">
      <c r="A11" s="4" t="s">
        <v>277</v>
      </c>
      <c r="B11" s="6" t="n">
        <v>381670</v>
      </c>
    </row>
    <row r="12" spans="1:3">
      <c r="A12" s="4" t="s">
        <v>278</v>
      </c>
    </row>
    <row r="13" spans="1:3">
      <c r="A13" s="4" t="s">
        <v>279</v>
      </c>
      <c r="B13" s="4" t="s">
        <v>280</v>
      </c>
    </row>
    <row r="14" spans="1:3">
      <c r="A14" s="4" t="s">
        <v>281</v>
      </c>
    </row>
    <row r="15" spans="1:3">
      <c r="A15" s="4" t="s">
        <v>279</v>
      </c>
      <c r="B15" s="4" t="s">
        <v>282</v>
      </c>
    </row>
    <row r="16" spans="1:3">
      <c r="A16" s="4" t="s">
        <v>283</v>
      </c>
    </row>
    <row r="17" spans="1:3">
      <c r="A17" s="4" t="s">
        <v>279</v>
      </c>
      <c r="B17" s="4" t="s">
        <v>284</v>
      </c>
    </row>
    <row r="18" spans="1:3">
      <c r="A18" s="4" t="s">
        <v>285</v>
      </c>
    </row>
    <row r="19" spans="1:3">
      <c r="A19" s="4" t="s">
        <v>279</v>
      </c>
      <c r="B19" s="4" t="s">
        <v>286</v>
      </c>
    </row>
    <row r="20" spans="1:3">
      <c r="A20" s="4" t="s">
        <v>287</v>
      </c>
    </row>
    <row r="21" spans="1:3">
      <c r="A21" s="4" t="s">
        <v>279</v>
      </c>
      <c r="B21" s="4" t="s">
        <v>288</v>
      </c>
    </row>
    <row r="22" spans="1:3">
      <c r="A22" s="4" t="s">
        <v>289</v>
      </c>
    </row>
    <row r="23" spans="1:3">
      <c r="A23" s="4" t="s">
        <v>279</v>
      </c>
      <c r="B23" s="4" t="s">
        <v>290</v>
      </c>
    </row>
    <row r="24" spans="1:3">
      <c r="A24" s="4" t="s">
        <v>291</v>
      </c>
    </row>
    <row r="25" spans="1:3">
      <c r="A25" s="4" t="s">
        <v>279</v>
      </c>
      <c r="B25" s="4" t="s">
        <v>286</v>
      </c>
    </row>
    <row r="26" spans="1:3">
      <c r="A26" s="4" t="s">
        <v>292</v>
      </c>
    </row>
    <row r="27" spans="1:3">
      <c r="A27" s="4" t="s">
        <v>279</v>
      </c>
      <c r="B27" s="4" t="s">
        <v>293</v>
      </c>
    </row>
    <row r="28" spans="1:3">
      <c r="A28" s="4" t="s">
        <v>294</v>
      </c>
    </row>
    <row r="29" spans="1:3">
      <c r="A29" s="4" t="s">
        <v>279</v>
      </c>
      <c r="B29" s="4" t="s">
        <v>295</v>
      </c>
    </row>
    <row r="30" spans="1:3">
      <c r="A30" s="4" t="s">
        <v>296</v>
      </c>
    </row>
    <row r="31" spans="1:3">
      <c r="A31" s="4" t="s">
        <v>279</v>
      </c>
      <c r="B31" s="4" t="s">
        <v>297</v>
      </c>
    </row>
    <row r="32" spans="1:3">
      <c r="A32" s="4" t="s">
        <v>298</v>
      </c>
    </row>
    <row r="33" spans="1:3">
      <c r="A33" s="4" t="s">
        <v>279</v>
      </c>
      <c r="B33" s="4" t="s">
        <v>297</v>
      </c>
    </row>
    <row r="34" spans="1:3">
      <c r="A34" s="4" t="s">
        <v>299</v>
      </c>
    </row>
    <row r="35" spans="1:3">
      <c r="A35" s="4" t="s">
        <v>300</v>
      </c>
      <c r="B35" s="4" t="s">
        <v>301</v>
      </c>
    </row>
    <row r="36" spans="1:3">
      <c r="A36" s="4" t="s">
        <v>302</v>
      </c>
    </row>
    <row r="37" spans="1:3">
      <c r="A37" s="4" t="s">
        <v>300</v>
      </c>
      <c r="B37" s="4" t="s">
        <v>303</v>
      </c>
    </row>
    <row r="38" spans="1:3">
      <c r="A38" s="4" t="s">
        <v>304</v>
      </c>
    </row>
    <row r="39" spans="1:3">
      <c r="A39" s="4" t="s">
        <v>279</v>
      </c>
      <c r="B39" s="4" t="s">
        <v>305</v>
      </c>
    </row>
    <row r="40" spans="1:3">
      <c r="A40" s="4" t="s">
        <v>306</v>
      </c>
    </row>
    <row r="41" spans="1:3">
      <c r="A41" s="4" t="s">
        <v>307</v>
      </c>
      <c r="B41" s="4" t="s">
        <v>308</v>
      </c>
    </row>
    <row r="42" spans="1:3">
      <c r="A42" s="4" t="s">
        <v>309</v>
      </c>
      <c r="B42" s="5" t="n">
        <v>32865</v>
      </c>
    </row>
    <row r="43" spans="1:3">
      <c r="A43" s="4" t="s">
        <v>310</v>
      </c>
    </row>
    <row r="44" spans="1:3">
      <c r="A44" s="4" t="s">
        <v>307</v>
      </c>
      <c r="B44" s="4" t="s">
        <v>3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5" t="n">
        <v>1000</v>
      </c>
      <c r="C3" s="5" t="n">
        <v>1000</v>
      </c>
    </row>
    <row r="4" spans="1:3">
      <c r="A4" s="4" t="s">
        <v>65</v>
      </c>
      <c r="B4" s="7" t="n">
        <v>0.001</v>
      </c>
      <c r="C4" s="7" t="n">
        <v>0.001</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500000000</v>
      </c>
      <c r="C8" s="5" t="n">
        <v>500000000</v>
      </c>
    </row>
    <row r="9" spans="1:3">
      <c r="A9" s="4" t="s">
        <v>70</v>
      </c>
      <c r="B9" s="5" t="n">
        <v>377154748</v>
      </c>
      <c r="C9" s="5" t="n">
        <v>366976178</v>
      </c>
    </row>
    <row r="10" spans="1:3">
      <c r="A10" s="4" t="s">
        <v>71</v>
      </c>
      <c r="B10" s="5" t="n">
        <v>377154748</v>
      </c>
      <c r="C10" s="5" t="n">
        <v>366976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2</v>
      </c>
      <c r="B1" s="2" t="s">
        <v>2</v>
      </c>
      <c r="C1" s="2" t="s">
        <v>32</v>
      </c>
    </row>
    <row r="2" spans="1:3">
      <c r="A2" s="3" t="s">
        <v>158</v>
      </c>
    </row>
    <row r="3" spans="1:3">
      <c r="A3" s="4" t="s">
        <v>313</v>
      </c>
      <c r="B3" s="6" t="n">
        <v>805029</v>
      </c>
      <c r="C3" s="6" t="n">
        <v>648702</v>
      </c>
    </row>
    <row r="4" spans="1:3">
      <c r="A4" s="4" t="s">
        <v>314</v>
      </c>
      <c r="B4" s="5" t="n">
        <v>222336</v>
      </c>
      <c r="C4" s="5" t="n">
        <v>240849</v>
      </c>
    </row>
    <row r="5" spans="1:3">
      <c r="A5" s="4" t="s">
        <v>315</v>
      </c>
      <c r="B5" s="5" t="n">
        <v>672405</v>
      </c>
      <c r="C5" s="5" t="n">
        <v>1041532</v>
      </c>
    </row>
    <row r="6" spans="1:3">
      <c r="A6" s="4" t="s">
        <v>316</v>
      </c>
      <c r="B6" s="6" t="n">
        <v>1699770</v>
      </c>
      <c r="C6" s="6" t="n">
        <v>19310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16"/>
  </cols>
  <sheetData>
    <row r="1" spans="1:2">
      <c r="A1" s="1" t="s">
        <v>317</v>
      </c>
      <c r="B1" s="2" t="s">
        <v>1</v>
      </c>
    </row>
    <row r="2" spans="1:2">
      <c r="B2" s="2" t="s">
        <v>2</v>
      </c>
    </row>
    <row r="3" spans="1:2">
      <c r="A3" s="4" t="s">
        <v>299</v>
      </c>
    </row>
    <row r="4" spans="1:2">
      <c r="A4" s="4" t="s">
        <v>300</v>
      </c>
      <c r="B4" s="4" t="s">
        <v>301</v>
      </c>
    </row>
    <row r="5" spans="1:2">
      <c r="A5" s="4" t="s">
        <v>302</v>
      </c>
    </row>
    <row r="6" spans="1:2">
      <c r="A6" s="4" t="s">
        <v>300</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2</v>
      </c>
    </row>
    <row r="3" spans="1:3">
      <c r="A3" s="3" t="s">
        <v>161</v>
      </c>
    </row>
    <row r="4" spans="1:3">
      <c r="A4" s="4" t="s">
        <v>319</v>
      </c>
      <c r="B4" s="6" t="n">
        <v>453397</v>
      </c>
      <c r="C4" s="6" t="n">
        <v>429417</v>
      </c>
    </row>
    <row r="5" spans="1:3">
      <c r="A5" s="4" t="s">
        <v>320</v>
      </c>
      <c r="B5" s="5" t="n">
        <v>106525</v>
      </c>
      <c r="C5" s="5" t="n">
        <v>104802</v>
      </c>
    </row>
    <row r="6" spans="1:3">
      <c r="A6" s="4" t="s">
        <v>321</v>
      </c>
      <c r="B6" s="5" t="n">
        <v>45060</v>
      </c>
      <c r="C6" s="5" t="n">
        <v>45060</v>
      </c>
    </row>
    <row r="7" spans="1:3">
      <c r="A7" s="4" t="s">
        <v>322</v>
      </c>
      <c r="B7" s="5" t="n">
        <v>110802</v>
      </c>
      <c r="C7" s="5" t="n">
        <v>110802</v>
      </c>
    </row>
    <row r="8" spans="1:3">
      <c r="A8" s="4" t="s">
        <v>323</v>
      </c>
      <c r="B8" s="5" t="n">
        <v>715784</v>
      </c>
      <c r="C8" s="5" t="n">
        <v>690081</v>
      </c>
    </row>
    <row r="9" spans="1:3">
      <c r="A9" s="4" t="s">
        <v>324</v>
      </c>
      <c r="B9" s="5" t="n">
        <v>-563343</v>
      </c>
      <c r="C9" s="5" t="n">
        <v>-501079</v>
      </c>
    </row>
    <row r="10" spans="1:3">
      <c r="A10" s="4" t="s">
        <v>325</v>
      </c>
      <c r="B10" s="5" t="n">
        <v>152441</v>
      </c>
      <c r="C10" s="5" t="n">
        <v>189002</v>
      </c>
    </row>
    <row r="11" spans="1:3">
      <c r="A11" s="4" t="s">
        <v>326</v>
      </c>
      <c r="B11" s="6" t="n">
        <v>62264</v>
      </c>
      <c r="C11" s="6" t="n">
        <v>598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327</v>
      </c>
      <c r="B1" s="2" t="s">
        <v>1</v>
      </c>
    </row>
    <row r="2" spans="1:2">
      <c r="B2" s="2" t="s">
        <v>328</v>
      </c>
    </row>
    <row r="3" spans="1:2">
      <c r="A3" s="3" t="s">
        <v>161</v>
      </c>
    </row>
    <row r="4" spans="1:2">
      <c r="A4" s="5" t="n">
        <v>2018</v>
      </c>
      <c r="B4" s="6" t="n">
        <v>53100</v>
      </c>
    </row>
    <row r="5" spans="1:2">
      <c r="A5" s="5" t="n">
        <v>2019</v>
      </c>
      <c r="B5" s="5" t="n">
        <v>45929</v>
      </c>
    </row>
    <row r="6" spans="1:2">
      <c r="A6" s="5" t="n">
        <v>2020</v>
      </c>
      <c r="B6" s="5" t="n">
        <v>34093</v>
      </c>
    </row>
    <row r="7" spans="1:2">
      <c r="A7" s="5" t="n">
        <v>2021</v>
      </c>
      <c r="B7" s="5" t="n">
        <v>14169</v>
      </c>
    </row>
    <row r="8" spans="1:2">
      <c r="A8" s="5" t="n">
        <v>2022</v>
      </c>
      <c r="B8" s="5" t="n">
        <v>5150</v>
      </c>
    </row>
    <row r="9" spans="1:2">
      <c r="A9" s="4" t="s">
        <v>101</v>
      </c>
      <c r="B9" s="6" t="n">
        <v>1524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29</v>
      </c>
      <c r="B1" s="2" t="s">
        <v>1</v>
      </c>
    </row>
    <row r="2" spans="1:3">
      <c r="B2" s="2" t="s">
        <v>2</v>
      </c>
      <c r="C2" s="2" t="s">
        <v>32</v>
      </c>
    </row>
    <row r="3" spans="1:3">
      <c r="A3" s="4" t="s">
        <v>330</v>
      </c>
      <c r="B3" s="6" t="n">
        <v>725749</v>
      </c>
      <c r="C3" s="6" t="n">
        <v>796278</v>
      </c>
    </row>
    <row r="4" spans="1:3">
      <c r="A4" s="4" t="s">
        <v>331</v>
      </c>
      <c r="B4" s="5" t="n">
        <v>-634389</v>
      </c>
      <c r="C4" s="5" t="n">
        <v>-664151</v>
      </c>
    </row>
    <row r="5" spans="1:3">
      <c r="A5" s="4" t="s">
        <v>332</v>
      </c>
      <c r="B5" s="5" t="n">
        <v>91360</v>
      </c>
      <c r="C5" s="5" t="n">
        <v>132127</v>
      </c>
    </row>
    <row r="6" spans="1:3">
      <c r="A6" s="4" t="s">
        <v>333</v>
      </c>
      <c r="B6" s="5" t="n">
        <v>40767</v>
      </c>
      <c r="C6" s="5" t="n">
        <v>16252</v>
      </c>
    </row>
    <row r="7" spans="1:3">
      <c r="A7" s="4" t="s">
        <v>79</v>
      </c>
    </row>
    <row r="8" spans="1:3">
      <c r="A8" s="4" t="s">
        <v>330</v>
      </c>
      <c r="B8" s="4" t="s">
        <v>50</v>
      </c>
      <c r="C8" s="5" t="n">
        <v>55000</v>
      </c>
    </row>
    <row r="9" spans="1:3">
      <c r="A9" s="4" t="s">
        <v>334</v>
      </c>
    </row>
    <row r="10" spans="1:3">
      <c r="A10" s="4" t="s">
        <v>330</v>
      </c>
      <c r="B10" s="5" t="n">
        <v>145749</v>
      </c>
      <c r="C10" s="5" t="n">
        <v>161278</v>
      </c>
    </row>
    <row r="11" spans="1:3">
      <c r="A11" s="4" t="s">
        <v>335</v>
      </c>
    </row>
    <row r="12" spans="1:3">
      <c r="A12" s="4" t="s">
        <v>330</v>
      </c>
      <c r="B12" s="5" t="n">
        <v>80000</v>
      </c>
      <c r="C12" s="5" t="n">
        <v>80000</v>
      </c>
    </row>
    <row r="13" spans="1:3">
      <c r="A13" s="4" t="s">
        <v>336</v>
      </c>
    </row>
    <row r="14" spans="1:3">
      <c r="A14" s="4" t="s">
        <v>330</v>
      </c>
      <c r="B14" s="6" t="n">
        <v>500000</v>
      </c>
      <c r="C14" s="6" t="n">
        <v>5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337</v>
      </c>
      <c r="B1" s="2" t="s">
        <v>328</v>
      </c>
    </row>
    <row r="2" spans="1:2">
      <c r="A2" s="3" t="s">
        <v>164</v>
      </c>
    </row>
    <row r="3" spans="1:2">
      <c r="A3" s="5" t="n">
        <v>2018</v>
      </c>
      <c r="B3" s="6" t="n">
        <v>9716</v>
      </c>
    </row>
    <row r="4" spans="1:2">
      <c r="A4" s="5" t="n">
        <v>2019</v>
      </c>
      <c r="B4" s="5" t="n">
        <v>9716</v>
      </c>
    </row>
    <row r="5" spans="1:2">
      <c r="A5" s="5" t="n">
        <v>2020</v>
      </c>
      <c r="B5" s="5" t="n">
        <v>9716</v>
      </c>
    </row>
    <row r="6" spans="1:2">
      <c r="A6" s="5" t="n">
        <v>2021</v>
      </c>
      <c r="B6" s="5" t="n">
        <v>9716</v>
      </c>
    </row>
    <row r="7" spans="1:2">
      <c r="A7" s="5" t="n">
        <v>2022</v>
      </c>
      <c r="B7" s="5" t="n">
        <v>9716</v>
      </c>
    </row>
    <row r="8" spans="1:2">
      <c r="A8" s="4" t="s">
        <v>101</v>
      </c>
      <c r="B8" s="6" t="n">
        <v>485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s>
  <sheetData>
    <row r="1" spans="1:4">
      <c r="A1" s="1" t="s">
        <v>338</v>
      </c>
      <c r="B1" s="2" t="s">
        <v>339</v>
      </c>
      <c r="C1" s="2" t="s">
        <v>2</v>
      </c>
      <c r="D1" s="2" t="s">
        <v>32</v>
      </c>
    </row>
    <row r="2" spans="1:4">
      <c r="A2" s="4" t="s">
        <v>340</v>
      </c>
      <c r="C2" s="6" t="n">
        <v>2350</v>
      </c>
    </row>
    <row r="3" spans="1:4">
      <c r="A3" s="4" t="s">
        <v>341</v>
      </c>
      <c r="C3" s="4" t="s">
        <v>342</v>
      </c>
    </row>
    <row r="4" spans="1:4">
      <c r="A4" s="4" t="s">
        <v>343</v>
      </c>
      <c r="C4" s="4" t="s">
        <v>50</v>
      </c>
      <c r="D4" s="6" t="n">
        <v>11752</v>
      </c>
    </row>
    <row r="5" spans="1:4">
      <c r="A5" s="4" t="s">
        <v>344</v>
      </c>
    </row>
    <row r="6" spans="1:4">
      <c r="A6" s="4" t="s">
        <v>341</v>
      </c>
      <c r="B6" s="4" t="s">
        <v>345</v>
      </c>
    </row>
    <row r="7" spans="1:4">
      <c r="A7" s="4" t="s">
        <v>346</v>
      </c>
      <c r="B7" s="6" t="n">
        <v>200000</v>
      </c>
    </row>
    <row r="8" spans="1:4">
      <c r="A8" s="4" t="s">
        <v>347</v>
      </c>
      <c r="B8" s="4" t="s">
        <v>3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9</v>
      </c>
      <c r="B1" s="2" t="s">
        <v>2</v>
      </c>
      <c r="C1" s="2" t="s">
        <v>32</v>
      </c>
    </row>
    <row r="2" spans="1:3">
      <c r="A2" s="3" t="s">
        <v>167</v>
      </c>
    </row>
    <row r="3" spans="1:3">
      <c r="A3" s="4" t="s">
        <v>350</v>
      </c>
      <c r="B3" s="4" t="s">
        <v>50</v>
      </c>
      <c r="C3" s="6" t="n">
        <v>30000</v>
      </c>
    </row>
    <row r="4" spans="1:3">
      <c r="A4" s="4" t="s">
        <v>351</v>
      </c>
      <c r="B4" s="4" t="s">
        <v>50</v>
      </c>
      <c r="C4" s="5" t="n">
        <v>11752</v>
      </c>
    </row>
    <row r="5" spans="1:3">
      <c r="A5" s="4" t="s">
        <v>352</v>
      </c>
      <c r="B5" s="4" t="s">
        <v>50</v>
      </c>
      <c r="C5" s="5" t="n">
        <v>200000</v>
      </c>
    </row>
    <row r="6" spans="1:3">
      <c r="A6" s="4" t="s">
        <v>353</v>
      </c>
      <c r="B6" s="4" t="s">
        <v>50</v>
      </c>
      <c r="C6" s="5" t="n">
        <v>241752</v>
      </c>
    </row>
    <row r="7" spans="1:3">
      <c r="A7" s="4" t="s">
        <v>354</v>
      </c>
      <c r="B7" s="4" t="s">
        <v>50</v>
      </c>
      <c r="C7" s="5" t="n">
        <v>-241752</v>
      </c>
    </row>
    <row r="8" spans="1:3">
      <c r="A8" s="4" t="s">
        <v>101</v>
      </c>
      <c r="B8" s="4" t="s">
        <v>50</v>
      </c>
      <c r="C8" s="4" t="s">
        <v>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167</v>
      </c>
    </row>
    <row r="3" spans="1:3">
      <c r="A3" s="4" t="s">
        <v>356</v>
      </c>
      <c r="B3" s="4" t="s">
        <v>50</v>
      </c>
      <c r="C3" s="6" t="n">
        <v>30000</v>
      </c>
    </row>
    <row r="4" spans="1:3">
      <c r="A4" s="4" t="s">
        <v>357</v>
      </c>
      <c r="B4" s="4" t="s">
        <v>50</v>
      </c>
      <c r="C4" s="5" t="n">
        <v>30000</v>
      </c>
    </row>
    <row r="5" spans="1:3">
      <c r="A5" s="4" t="s">
        <v>358</v>
      </c>
      <c r="B5" s="4" t="s">
        <v>50</v>
      </c>
      <c r="C5" s="5" t="n">
        <v>-30000</v>
      </c>
    </row>
    <row r="6" spans="1:3">
      <c r="A6" s="4" t="s">
        <v>359</v>
      </c>
      <c r="B6" s="4" t="s">
        <v>50</v>
      </c>
      <c r="C6" s="4" t="s">
        <v>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2</v>
      </c>
    </row>
    <row r="3" spans="1:3">
      <c r="A3" s="3" t="s">
        <v>167</v>
      </c>
    </row>
    <row r="4" spans="1:3">
      <c r="A4" s="4" t="s">
        <v>361</v>
      </c>
      <c r="B4" s="6" t="n">
        <v>30000</v>
      </c>
      <c r="C4" s="6" t="n">
        <v>30000</v>
      </c>
    </row>
    <row r="5" spans="1:3">
      <c r="A5" s="4" t="s">
        <v>362</v>
      </c>
      <c r="B5" s="4" t="s">
        <v>50</v>
      </c>
      <c r="C5" s="4" t="s">
        <v>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6217072</v>
      </c>
      <c r="C4" s="6" t="n">
        <v>7929344</v>
      </c>
    </row>
    <row r="5" spans="1:3">
      <c r="A5" s="4" t="s">
        <v>75</v>
      </c>
      <c r="B5" s="5" t="n">
        <v>4052132</v>
      </c>
      <c r="C5" s="5" t="n">
        <v>5030460</v>
      </c>
    </row>
    <row r="6" spans="1:3">
      <c r="A6" s="4" t="s">
        <v>76</v>
      </c>
      <c r="B6" s="5" t="n">
        <v>2164940</v>
      </c>
      <c r="C6" s="5" t="n">
        <v>2898884</v>
      </c>
    </row>
    <row r="7" spans="1:3">
      <c r="A7" s="3" t="s">
        <v>77</v>
      </c>
    </row>
    <row r="8" spans="1:3">
      <c r="A8" s="4" t="s">
        <v>78</v>
      </c>
      <c r="B8" s="5" t="n">
        <v>2500150</v>
      </c>
      <c r="C8" s="5" t="n">
        <v>1956730</v>
      </c>
    </row>
    <row r="9" spans="1:3">
      <c r="A9" s="4" t="s">
        <v>79</v>
      </c>
      <c r="B9" s="5" t="n">
        <v>97476</v>
      </c>
      <c r="C9" s="5" t="n">
        <v>52586</v>
      </c>
    </row>
    <row r="10" spans="1:3">
      <c r="A10" s="4" t="s">
        <v>80</v>
      </c>
      <c r="B10" s="5" t="n">
        <v>138740</v>
      </c>
      <c r="C10" s="5" t="n">
        <v>138740</v>
      </c>
    </row>
    <row r="11" spans="1:3">
      <c r="A11" s="4" t="s">
        <v>81</v>
      </c>
      <c r="B11" s="5" t="n">
        <v>103031</v>
      </c>
      <c r="C11" s="5" t="n">
        <v>76132</v>
      </c>
    </row>
    <row r="12" spans="1:3">
      <c r="A12" s="4" t="s">
        <v>82</v>
      </c>
      <c r="B12" s="5" t="n">
        <v>2839397</v>
      </c>
      <c r="C12" s="5" t="n">
        <v>2224188</v>
      </c>
    </row>
    <row r="13" spans="1:3">
      <c r="A13" s="4" t="s">
        <v>83</v>
      </c>
      <c r="B13" s="5" t="n">
        <v>-674457</v>
      </c>
      <c r="C13" s="5" t="n">
        <v>674696</v>
      </c>
    </row>
    <row r="14" spans="1:3">
      <c r="A14" s="3" t="s">
        <v>84</v>
      </c>
    </row>
    <row r="15" spans="1:3">
      <c r="A15" s="4" t="s">
        <v>85</v>
      </c>
      <c r="B15" s="5" t="n">
        <v>224402</v>
      </c>
      <c r="C15" s="5" t="n">
        <v>300200</v>
      </c>
    </row>
    <row r="16" spans="1:3">
      <c r="A16" s="4" t="s">
        <v>86</v>
      </c>
      <c r="B16" s="5" t="n">
        <v>-5874</v>
      </c>
      <c r="C16" s="5" t="n">
        <v>-20606</v>
      </c>
    </row>
    <row r="17" spans="1:3">
      <c r="A17" s="4" t="s">
        <v>87</v>
      </c>
      <c r="B17" s="5" t="n">
        <v>218528</v>
      </c>
      <c r="C17" s="5" t="n">
        <v>279594</v>
      </c>
    </row>
    <row r="18" spans="1:3">
      <c r="A18" s="4" t="s">
        <v>88</v>
      </c>
      <c r="B18" s="5" t="n">
        <v>-455929</v>
      </c>
      <c r="C18" s="5" t="n">
        <v>954290</v>
      </c>
    </row>
    <row r="19" spans="1:3">
      <c r="A19" s="4" t="s">
        <v>89</v>
      </c>
      <c r="B19" s="5" t="n">
        <v>-328</v>
      </c>
      <c r="C19" s="5" t="n">
        <v>-21755</v>
      </c>
    </row>
    <row r="20" spans="1:3">
      <c r="A20" s="4" t="s">
        <v>90</v>
      </c>
      <c r="B20" s="5" t="n">
        <v>-1662882</v>
      </c>
      <c r="C20" s="5" t="n">
        <v>5138687</v>
      </c>
    </row>
    <row r="21" spans="1:3">
      <c r="A21" s="4" t="s">
        <v>91</v>
      </c>
      <c r="B21" s="6" t="n">
        <v>-2119139</v>
      </c>
      <c r="C21" s="6" t="n">
        <v>6071222</v>
      </c>
    </row>
    <row r="22" spans="1:3">
      <c r="A22" s="3" t="s">
        <v>92</v>
      </c>
    </row>
    <row r="23" spans="1:3">
      <c r="A23" s="4" t="s">
        <v>93</v>
      </c>
      <c r="B23" s="8" t="n">
        <v>-0.01</v>
      </c>
      <c r="C23" s="7" t="n">
        <v>0.017</v>
      </c>
    </row>
    <row r="24" spans="1:3">
      <c r="A24" s="4" t="s">
        <v>94</v>
      </c>
      <c r="B24" s="8" t="n">
        <v>-0.01</v>
      </c>
      <c r="C24" s="7" t="n">
        <v>0.017</v>
      </c>
    </row>
    <row r="25" spans="1:3">
      <c r="A25" s="3" t="s">
        <v>95</v>
      </c>
    </row>
    <row r="26" spans="1:3">
      <c r="A26" s="4" t="s">
        <v>93</v>
      </c>
      <c r="B26" s="5" t="n">
        <v>367004064</v>
      </c>
      <c r="C26" s="5" t="n">
        <v>364926998</v>
      </c>
    </row>
    <row r="27" spans="1:3">
      <c r="A27" s="4" t="s">
        <v>94</v>
      </c>
      <c r="B27" s="5" t="n">
        <v>367004064</v>
      </c>
      <c r="C27" s="5" t="n">
        <v>3649269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3</v>
      </c>
      <c r="B1" s="2" t="s">
        <v>364</v>
      </c>
      <c r="C1" s="2" t="s">
        <v>365</v>
      </c>
      <c r="D1" s="2" t="s">
        <v>2</v>
      </c>
      <c r="E1" s="2" t="s">
        <v>150</v>
      </c>
      <c r="F1" s="2" t="s">
        <v>366</v>
      </c>
      <c r="G1" s="2" t="s">
        <v>2</v>
      </c>
      <c r="H1" s="2" t="s">
        <v>32</v>
      </c>
      <c r="I1" s="2" t="s">
        <v>367</v>
      </c>
      <c r="J1" s="2" t="s">
        <v>368</v>
      </c>
    </row>
    <row r="2" spans="1:10">
      <c r="A2" s="4" t="s">
        <v>369</v>
      </c>
      <c r="D2" s="5" t="n">
        <v>1000</v>
      </c>
      <c r="G2" s="5" t="n">
        <v>1000</v>
      </c>
      <c r="H2" s="5" t="n">
        <v>1000</v>
      </c>
    </row>
    <row r="3" spans="1:10">
      <c r="A3" s="4" t="s">
        <v>370</v>
      </c>
      <c r="D3" s="7" t="n">
        <v>0.001</v>
      </c>
      <c r="G3" s="7" t="n">
        <v>0.001</v>
      </c>
      <c r="H3" s="7" t="n">
        <v>0.001</v>
      </c>
    </row>
    <row r="4" spans="1:10">
      <c r="A4" s="4" t="s">
        <v>371</v>
      </c>
      <c r="E4" s="5" t="n">
        <v>30000000</v>
      </c>
    </row>
    <row r="5" spans="1:10">
      <c r="A5" s="4" t="s">
        <v>372</v>
      </c>
      <c r="E5" s="6" t="n">
        <v>300000</v>
      </c>
      <c r="H5" s="6" t="n">
        <v>300000</v>
      </c>
    </row>
    <row r="6" spans="1:10">
      <c r="A6" s="4" t="s">
        <v>153</v>
      </c>
      <c r="D6" s="5" t="n">
        <v>10178570</v>
      </c>
    </row>
    <row r="7" spans="1:10">
      <c r="A7" s="4" t="s">
        <v>154</v>
      </c>
      <c r="D7" s="5" t="n">
        <v>18750000</v>
      </c>
      <c r="G7" s="5" t="n">
        <v>18750000</v>
      </c>
    </row>
    <row r="8" spans="1:10">
      <c r="A8" s="4" t="s">
        <v>373</v>
      </c>
      <c r="D8" s="5" t="n">
        <v>377154748</v>
      </c>
      <c r="G8" s="5" t="n">
        <v>377154748</v>
      </c>
      <c r="H8" s="5" t="n">
        <v>366976178</v>
      </c>
    </row>
    <row r="9" spans="1:10">
      <c r="A9" s="4" t="s">
        <v>374</v>
      </c>
      <c r="D9" s="5" t="n">
        <v>377154748</v>
      </c>
      <c r="G9" s="5" t="n">
        <v>377154748</v>
      </c>
      <c r="H9" s="5" t="n">
        <v>366976178</v>
      </c>
    </row>
    <row r="10" spans="1:10">
      <c r="A10" s="4" t="s">
        <v>375</v>
      </c>
      <c r="I10" s="5" t="n">
        <v>0</v>
      </c>
      <c r="J10" s="5" t="n">
        <v>0</v>
      </c>
    </row>
    <row r="11" spans="1:10">
      <c r="A11" s="4" t="s">
        <v>376</v>
      </c>
      <c r="G11" s="4" t="s">
        <v>377</v>
      </c>
    </row>
    <row r="12" spans="1:10">
      <c r="A12" s="4" t="s">
        <v>378</v>
      </c>
      <c r="I12" s="5" t="n">
        <v>0</v>
      </c>
      <c r="J12" s="5" t="n">
        <v>1450000</v>
      </c>
    </row>
    <row r="13" spans="1:10">
      <c r="A13" s="4" t="s">
        <v>379</v>
      </c>
      <c r="D13" s="6" t="n">
        <v>46000</v>
      </c>
      <c r="G13" s="6" t="n">
        <v>46000</v>
      </c>
    </row>
    <row r="14" spans="1:10">
      <c r="A14" s="4" t="s">
        <v>380</v>
      </c>
      <c r="G14" s="6" t="n">
        <v>138740</v>
      </c>
      <c r="H14" s="6" t="n">
        <v>138740</v>
      </c>
    </row>
    <row r="15" spans="1:10">
      <c r="A15" s="4" t="s">
        <v>381</v>
      </c>
    </row>
    <row r="16" spans="1:10">
      <c r="A16" s="4" t="s">
        <v>375</v>
      </c>
      <c r="F16" s="5" t="n">
        <v>25000000</v>
      </c>
    </row>
    <row r="17" spans="1:10">
      <c r="A17" s="4" t="s">
        <v>382</v>
      </c>
    </row>
    <row r="18" spans="1:10">
      <c r="A18" s="4" t="s">
        <v>375</v>
      </c>
      <c r="F18" s="5" t="n">
        <v>1500000</v>
      </c>
    </row>
    <row r="19" spans="1:10">
      <c r="A19" s="4" t="s">
        <v>383</v>
      </c>
    </row>
    <row r="20" spans="1:10">
      <c r="A20" s="4" t="s">
        <v>376</v>
      </c>
      <c r="C20" s="4" t="s">
        <v>377</v>
      </c>
    </row>
    <row r="21" spans="1:10">
      <c r="A21" s="4" t="s">
        <v>384</v>
      </c>
      <c r="C21" s="5" t="n">
        <v>500000</v>
      </c>
    </row>
    <row r="22" spans="1:10">
      <c r="A22" s="4" t="s">
        <v>385</v>
      </c>
      <c r="C22" s="8" t="n">
        <v>0.02</v>
      </c>
    </row>
    <row r="23" spans="1:10">
      <c r="A23" s="4" t="s">
        <v>386</v>
      </c>
      <c r="B23" s="5" t="n">
        <v>750000</v>
      </c>
      <c r="C23" s="5" t="n">
        <v>500000</v>
      </c>
    </row>
    <row r="24" spans="1:10">
      <c r="A24" s="4" t="s">
        <v>387</v>
      </c>
      <c r="B24" s="8" t="n">
        <v>0.01</v>
      </c>
      <c r="C24" s="8" t="n">
        <v>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15"/>
    <col customWidth="1" max="3" min="3" width="26"/>
    <col customWidth="1" max="4" min="4" width="14"/>
    <col customWidth="1" max="5" min="5" width="14"/>
  </cols>
  <sheetData>
    <row r="1" spans="1:5">
      <c r="A1" s="1" t="s">
        <v>388</v>
      </c>
      <c r="B1" s="2" t="s">
        <v>149</v>
      </c>
      <c r="C1" s="2" t="s">
        <v>1</v>
      </c>
    </row>
    <row r="2" spans="1:5">
      <c r="B2" s="2" t="s">
        <v>2</v>
      </c>
      <c r="C2" s="2" t="s">
        <v>2</v>
      </c>
      <c r="D2" s="2" t="s">
        <v>367</v>
      </c>
      <c r="E2" s="2" t="s">
        <v>368</v>
      </c>
    </row>
    <row r="3" spans="1:5">
      <c r="A3" s="4" t="s">
        <v>389</v>
      </c>
      <c r="D3" s="5" t="n">
        <v>0</v>
      </c>
      <c r="E3" s="5" t="n">
        <v>0</v>
      </c>
    </row>
    <row r="4" spans="1:5">
      <c r="A4" s="4" t="s">
        <v>390</v>
      </c>
      <c r="B4" s="5" t="n">
        <v>-10178570</v>
      </c>
    </row>
    <row r="5" spans="1:5">
      <c r="A5" s="4" t="s">
        <v>391</v>
      </c>
    </row>
    <row r="6" spans="1:5">
      <c r="A6" s="4" t="s">
        <v>392</v>
      </c>
      <c r="C6" s="5" t="n">
        <v>60500000</v>
      </c>
    </row>
    <row r="7" spans="1:5">
      <c r="A7" s="4" t="s">
        <v>393</v>
      </c>
      <c r="C7" s="5" t="n">
        <v>46125000</v>
      </c>
    </row>
    <row r="8" spans="1:5">
      <c r="A8" s="4" t="s">
        <v>389</v>
      </c>
      <c r="C8" s="4" t="s">
        <v>50</v>
      </c>
    </row>
    <row r="9" spans="1:5">
      <c r="A9" s="4" t="s">
        <v>390</v>
      </c>
      <c r="C9" s="5" t="n">
        <v>-18750000</v>
      </c>
    </row>
    <row r="10" spans="1:5">
      <c r="A10" s="4" t="s">
        <v>394</v>
      </c>
      <c r="C10" s="5" t="n">
        <v>-2500000</v>
      </c>
    </row>
    <row r="11" spans="1:5">
      <c r="A11" s="4" t="s">
        <v>395</v>
      </c>
      <c r="B11" s="5" t="n">
        <v>39250000</v>
      </c>
      <c r="C11" s="5" t="n">
        <v>39250000</v>
      </c>
    </row>
    <row r="12" spans="1:5">
      <c r="A12" s="4" t="s">
        <v>396</v>
      </c>
      <c r="B12" s="5" t="n">
        <v>35500000</v>
      </c>
      <c r="C12" s="5" t="n">
        <v>35500000</v>
      </c>
    </row>
    <row r="13" spans="1:5">
      <c r="A13" s="4" t="s">
        <v>397</v>
      </c>
      <c r="C13" s="8" t="n">
        <v>0.01</v>
      </c>
    </row>
    <row r="14" spans="1:5">
      <c r="A14" s="4" t="s">
        <v>398</v>
      </c>
      <c r="C14" s="9" t="n">
        <v>0.02</v>
      </c>
    </row>
    <row r="15" spans="1:5">
      <c r="A15" s="4" t="s">
        <v>399</v>
      </c>
      <c r="C15" s="9" t="n">
        <v>0.01</v>
      </c>
    </row>
    <row r="16" spans="1:5">
      <c r="A16" s="4" t="s">
        <v>400</v>
      </c>
      <c r="C16" s="4" t="s">
        <v>50</v>
      </c>
    </row>
    <row r="17" spans="1:5">
      <c r="A17" s="4" t="s">
        <v>401</v>
      </c>
      <c r="C17" s="4" t="s">
        <v>50</v>
      </c>
    </row>
    <row r="18" spans="1:5">
      <c r="A18" s="4" t="s">
        <v>402</v>
      </c>
      <c r="B18" s="8" t="n">
        <v>0.01</v>
      </c>
      <c r="C18" s="9" t="n">
        <v>0.01</v>
      </c>
    </row>
    <row r="19" spans="1:5">
      <c r="A19" s="4" t="s">
        <v>403</v>
      </c>
      <c r="B19" s="8" t="n">
        <v>0.01</v>
      </c>
      <c r="C19" s="8" t="n">
        <v>0.01</v>
      </c>
    </row>
    <row r="20" spans="1:5">
      <c r="A20" s="4" t="s">
        <v>404</v>
      </c>
      <c r="C20" s="4" t="s">
        <v>405</v>
      </c>
    </row>
    <row r="21" spans="1:5">
      <c r="A21" s="4" t="s">
        <v>406</v>
      </c>
      <c r="C21" s="4" t="s">
        <v>407</v>
      </c>
    </row>
    <row r="22" spans="1:5">
      <c r="A22" s="4" t="s">
        <v>408</v>
      </c>
      <c r="C22" s="4" t="s">
        <v>377</v>
      </c>
    </row>
    <row r="23" spans="1:5">
      <c r="A23" s="4" t="s">
        <v>409</v>
      </c>
      <c r="C23" s="4" t="s">
        <v>410</v>
      </c>
    </row>
    <row r="24" spans="1:5">
      <c r="A24" s="4" t="s">
        <v>411</v>
      </c>
      <c r="C24" s="4" t="s">
        <v>412</v>
      </c>
    </row>
    <row r="25" spans="1:5">
      <c r="A25" s="4" t="s">
        <v>413</v>
      </c>
      <c r="C25" s="4" t="s">
        <v>50</v>
      </c>
    </row>
    <row r="26" spans="1:5">
      <c r="A26" s="4" t="s">
        <v>414</v>
      </c>
      <c r="C26" s="4" t="s">
        <v>50</v>
      </c>
    </row>
    <row r="27" spans="1:5">
      <c r="A27" s="4" t="s">
        <v>415</v>
      </c>
      <c r="C27" s="4" t="s">
        <v>50</v>
      </c>
    </row>
    <row r="28" spans="1:5">
      <c r="A28" s="4" t="s">
        <v>416</v>
      </c>
      <c r="B28" s="4" t="s">
        <v>50</v>
      </c>
      <c r="C28" s="4" t="s">
        <v>50</v>
      </c>
    </row>
    <row r="29" spans="1:5">
      <c r="A29" s="4" t="s">
        <v>417</v>
      </c>
      <c r="B29" s="4" t="s">
        <v>50</v>
      </c>
      <c r="C29" s="4" t="s">
        <v>5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18</v>
      </c>
      <c r="B1" s="2" t="s">
        <v>1</v>
      </c>
    </row>
    <row r="2" spans="1:2">
      <c r="B2" s="2" t="s">
        <v>419</v>
      </c>
    </row>
    <row r="3" spans="1:2">
      <c r="A3" s="4" t="s">
        <v>420</v>
      </c>
      <c r="B3" s="5" t="n">
        <v>41801793</v>
      </c>
    </row>
    <row r="4" spans="1:2">
      <c r="A4" s="4" t="s">
        <v>421</v>
      </c>
      <c r="B4" s="5" t="n">
        <v>41801793</v>
      </c>
    </row>
    <row r="5" spans="1:2">
      <c r="A5" s="4" t="s">
        <v>422</v>
      </c>
      <c r="B5" s="4" t="s">
        <v>50</v>
      </c>
    </row>
    <row r="6" spans="1:2">
      <c r="A6" s="4" t="s">
        <v>423</v>
      </c>
      <c r="B6" s="4" t="s">
        <v>50</v>
      </c>
    </row>
    <row r="7" spans="1:2">
      <c r="A7" s="4" t="s">
        <v>424</v>
      </c>
      <c r="B7" s="4" t="s">
        <v>50</v>
      </c>
    </row>
    <row r="8" spans="1:2">
      <c r="A8" s="4" t="s">
        <v>425</v>
      </c>
      <c r="B8" s="5" t="n">
        <v>41801793</v>
      </c>
    </row>
    <row r="9" spans="1:2">
      <c r="A9" s="4" t="s">
        <v>426</v>
      </c>
      <c r="B9" s="5" t="n">
        <v>41801793</v>
      </c>
    </row>
    <row r="10" spans="1:2">
      <c r="A10" s="4" t="s">
        <v>427</v>
      </c>
      <c r="B10" s="7" t="n">
        <v>0.008999999999999999</v>
      </c>
    </row>
    <row r="11" spans="1:2">
      <c r="A11" s="4" t="s">
        <v>428</v>
      </c>
      <c r="B11" s="10" t="n">
        <v>0.008999999999999999</v>
      </c>
    </row>
    <row r="12" spans="1:2">
      <c r="A12" s="4" t="s">
        <v>429</v>
      </c>
      <c r="B12" s="4" t="s">
        <v>50</v>
      </c>
    </row>
    <row r="13" spans="1:2">
      <c r="A13" s="4" t="s">
        <v>430</v>
      </c>
      <c r="B13" s="4" t="s">
        <v>50</v>
      </c>
    </row>
    <row r="14" spans="1:2">
      <c r="A14" s="4" t="s">
        <v>431</v>
      </c>
      <c r="B14" s="4" t="s">
        <v>50</v>
      </c>
    </row>
    <row r="15" spans="1:2">
      <c r="A15" s="4" t="s">
        <v>432</v>
      </c>
      <c r="B15" s="10" t="n">
        <v>0.008999999999999999</v>
      </c>
    </row>
    <row r="16" spans="1:2">
      <c r="A16" s="4" t="s">
        <v>433</v>
      </c>
      <c r="B16" s="7" t="n">
        <v>0.008999999999999999</v>
      </c>
    </row>
    <row r="17" spans="1:2">
      <c r="A17" s="4" t="s">
        <v>404</v>
      </c>
      <c r="B17" s="4" t="s">
        <v>434</v>
      </c>
    </row>
    <row r="18" spans="1:2">
      <c r="A18" s="4" t="s">
        <v>435</v>
      </c>
      <c r="B18" s="4" t="s">
        <v>434</v>
      </c>
    </row>
    <row r="19" spans="1:2">
      <c r="A19" s="4" t="s">
        <v>406</v>
      </c>
      <c r="B19" s="4" t="s">
        <v>434</v>
      </c>
    </row>
    <row r="20" spans="1:2">
      <c r="A20" s="4" t="s">
        <v>436</v>
      </c>
      <c r="B20" s="4" t="s">
        <v>434</v>
      </c>
    </row>
    <row r="21" spans="1:2">
      <c r="A21" s="4" t="s">
        <v>437</v>
      </c>
      <c r="B21" s="4" t="s">
        <v>50</v>
      </c>
    </row>
    <row r="22" spans="1:2">
      <c r="A22" s="4" t="s">
        <v>438</v>
      </c>
      <c r="B22" s="4" t="s">
        <v>50</v>
      </c>
    </row>
    <row r="23" spans="1:2">
      <c r="A23" s="4" t="s">
        <v>439</v>
      </c>
      <c r="B23" s="4" t="s">
        <v>50</v>
      </c>
    </row>
    <row r="24" spans="1:2">
      <c r="A24" s="4" t="s">
        <v>438</v>
      </c>
      <c r="B24" s="4" t="s">
        <v>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28"/>
    <col customWidth="1" max="5" min="5" width="14"/>
  </cols>
  <sheetData>
    <row r="1" spans="1:5">
      <c r="A1" s="1" t="s">
        <v>440</v>
      </c>
      <c r="B1" s="2" t="s">
        <v>441</v>
      </c>
      <c r="C1" s="2" t="s">
        <v>2</v>
      </c>
      <c r="D1" s="2" t="s">
        <v>2</v>
      </c>
      <c r="E1" s="2" t="s">
        <v>32</v>
      </c>
    </row>
    <row r="2" spans="1:5">
      <c r="A2" s="4" t="s">
        <v>442</v>
      </c>
      <c r="E2" s="6" t="n">
        <v>5138687</v>
      </c>
    </row>
    <row r="3" spans="1:5">
      <c r="A3" s="4" t="s">
        <v>443</v>
      </c>
      <c r="D3" s="6" t="n">
        <v>171689</v>
      </c>
      <c r="E3" s="6" t="n">
        <v>-350913</v>
      </c>
    </row>
    <row r="4" spans="1:5">
      <c r="A4" s="4" t="s">
        <v>444</v>
      </c>
      <c r="D4" s="4" t="s">
        <v>445</v>
      </c>
      <c r="E4" s="4" t="s">
        <v>446</v>
      </c>
    </row>
    <row r="5" spans="1:5">
      <c r="A5" s="4" t="s">
        <v>119</v>
      </c>
      <c r="C5" s="6" t="n">
        <v>1834571</v>
      </c>
      <c r="D5" s="6" t="n">
        <v>1662882</v>
      </c>
      <c r="E5" s="6" t="n">
        <v>-5138687</v>
      </c>
    </row>
    <row r="6" spans="1:5">
      <c r="A6" s="4" t="s">
        <v>447</v>
      </c>
      <c r="D6" s="5" t="n">
        <v>1834571</v>
      </c>
    </row>
    <row r="7" spans="1:5">
      <c r="A7" s="4" t="s">
        <v>448</v>
      </c>
      <c r="C7" s="6" t="n">
        <v>13500000</v>
      </c>
      <c r="D7" s="6" t="n">
        <v>13500000</v>
      </c>
    </row>
    <row r="8" spans="1:5">
      <c r="A8" s="4" t="s">
        <v>449</v>
      </c>
      <c r="D8" s="4" t="s">
        <v>450</v>
      </c>
    </row>
    <row r="9" spans="1:5">
      <c r="A9" s="4" t="s">
        <v>451</v>
      </c>
    </row>
    <row r="10" spans="1:5">
      <c r="A10" s="4" t="s">
        <v>444</v>
      </c>
      <c r="B10" s="4" t="s">
        <v>452</v>
      </c>
    </row>
    <row r="11" spans="1:5">
      <c r="A11" s="4" t="s">
        <v>453</v>
      </c>
    </row>
    <row r="12" spans="1:5">
      <c r="A12" s="4" t="s">
        <v>454</v>
      </c>
      <c r="B12" s="4" t="s">
        <v>455</v>
      </c>
    </row>
    <row r="13" spans="1:5">
      <c r="A13" s="4" t="s">
        <v>456</v>
      </c>
    </row>
    <row r="14" spans="1:5">
      <c r="A14" s="4" t="s">
        <v>454</v>
      </c>
      <c r="B14" s="4" t="s">
        <v>457</v>
      </c>
    </row>
    <row r="15" spans="1:5">
      <c r="A15" s="4" t="s">
        <v>458</v>
      </c>
    </row>
    <row r="16" spans="1:5">
      <c r="A16" s="4" t="s">
        <v>454</v>
      </c>
      <c r="B16" s="4" t="s">
        <v>4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0</v>
      </c>
      <c r="B1" s="2" t="s">
        <v>461</v>
      </c>
      <c r="C1" s="2" t="s">
        <v>1</v>
      </c>
    </row>
    <row r="2" spans="1:4">
      <c r="B2" s="2" t="s">
        <v>2</v>
      </c>
      <c r="C2" s="2" t="s">
        <v>2</v>
      </c>
      <c r="D2" s="2" t="s">
        <v>32</v>
      </c>
    </row>
    <row r="3" spans="1:4">
      <c r="A3" s="3" t="s">
        <v>173</v>
      </c>
    </row>
    <row r="4" spans="1:4">
      <c r="A4" s="4" t="s">
        <v>462</v>
      </c>
      <c r="C4" s="6" t="n">
        <v>159786</v>
      </c>
      <c r="D4" s="6" t="n">
        <v>-296566</v>
      </c>
    </row>
    <row r="5" spans="1:4">
      <c r="A5" s="4" t="s">
        <v>463</v>
      </c>
      <c r="C5" s="5" t="n">
        <v>17060</v>
      </c>
      <c r="D5" s="5" t="n">
        <v>-31663</v>
      </c>
    </row>
    <row r="6" spans="1:4">
      <c r="A6" s="4" t="s">
        <v>464</v>
      </c>
      <c r="C6" s="5" t="n">
        <v>176846</v>
      </c>
      <c r="D6" s="5" t="n">
        <v>-328229</v>
      </c>
    </row>
    <row r="7" spans="1:4">
      <c r="A7" s="4" t="s">
        <v>465</v>
      </c>
      <c r="C7" s="5" t="n">
        <v>-4659</v>
      </c>
      <c r="D7" s="5" t="n">
        <v>-20496</v>
      </c>
    </row>
    <row r="8" spans="1:4">
      <c r="A8" s="4" t="s">
        <v>466</v>
      </c>
      <c r="C8" s="5" t="n">
        <v>-498</v>
      </c>
      <c r="D8" s="5" t="n">
        <v>-2188</v>
      </c>
    </row>
    <row r="9" spans="1:4">
      <c r="A9" s="4" t="s">
        <v>467</v>
      </c>
      <c r="C9" s="5" t="n">
        <v>171689</v>
      </c>
      <c r="D9" s="5" t="n">
        <v>-350913</v>
      </c>
    </row>
    <row r="10" spans="1:4">
      <c r="A10" s="4" t="s">
        <v>468</v>
      </c>
      <c r="C10" s="5" t="n">
        <v>-1834571</v>
      </c>
      <c r="D10" s="4" t="s">
        <v>50</v>
      </c>
    </row>
    <row r="11" spans="1:4">
      <c r="A11" s="4" t="s">
        <v>469</v>
      </c>
      <c r="C11" s="4" t="s">
        <v>50</v>
      </c>
      <c r="D11" s="5" t="n">
        <v>5489600</v>
      </c>
    </row>
    <row r="12" spans="1:4">
      <c r="A12" s="4" t="s">
        <v>90</v>
      </c>
      <c r="B12" s="6" t="n">
        <v>-1834571</v>
      </c>
      <c r="C12" s="6" t="n">
        <v>-1662882</v>
      </c>
      <c r="D12" s="6" t="n">
        <v>5138687</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173</v>
      </c>
    </row>
    <row r="3" spans="1:3">
      <c r="A3" s="4" t="s">
        <v>471</v>
      </c>
      <c r="B3" s="6" t="n">
        <v>3340868</v>
      </c>
      <c r="C3" s="6" t="n">
        <v>4927373</v>
      </c>
    </row>
    <row r="4" spans="1:3">
      <c r="A4" s="4" t="s">
        <v>472</v>
      </c>
      <c r="B4" s="5" t="n">
        <v>870</v>
      </c>
      <c r="C4" s="5" t="n">
        <v>1329</v>
      </c>
    </row>
    <row r="5" spans="1:3">
      <c r="A5" s="4" t="s">
        <v>473</v>
      </c>
      <c r="B5" s="5" t="n">
        <v>474588</v>
      </c>
      <c r="C5" s="5" t="n">
        <v>672873</v>
      </c>
    </row>
    <row r="6" spans="1:3">
      <c r="A6" s="4" t="s">
        <v>474</v>
      </c>
      <c r="B6" s="5" t="n">
        <v>3816326</v>
      </c>
      <c r="C6" s="5" t="n">
        <v>5601575</v>
      </c>
    </row>
    <row r="7" spans="1:3">
      <c r="A7" s="4" t="s">
        <v>475</v>
      </c>
      <c r="B7" s="5" t="n">
        <v>-106369</v>
      </c>
      <c r="C7" s="5" t="n">
        <v>-156868</v>
      </c>
    </row>
    <row r="8" spans="1:3">
      <c r="A8" s="4" t="s">
        <v>42</v>
      </c>
      <c r="B8" s="5" t="n">
        <v>-234152</v>
      </c>
      <c r="C8" s="5" t="n">
        <v>-306020</v>
      </c>
    </row>
    <row r="9" spans="1:3">
      <c r="A9" s="4" t="s">
        <v>476</v>
      </c>
      <c r="B9" s="5" t="n">
        <v>-340521</v>
      </c>
      <c r="C9" s="5" t="n">
        <v>-462888</v>
      </c>
    </row>
    <row r="10" spans="1:3">
      <c r="A10" s="4" t="s">
        <v>477</v>
      </c>
      <c r="B10" s="5" t="n">
        <v>3475805</v>
      </c>
      <c r="C10" s="5" t="n">
        <v>5138687</v>
      </c>
    </row>
    <row r="11" spans="1:3">
      <c r="A11" s="4" t="s">
        <v>478</v>
      </c>
      <c r="B11" s="4" t="s">
        <v>50</v>
      </c>
      <c r="C11" s="4" t="s">
        <v>50</v>
      </c>
    </row>
    <row r="12" spans="1:3">
      <c r="A12" s="4" t="s">
        <v>40</v>
      </c>
      <c r="B12" s="6" t="n">
        <v>3475805</v>
      </c>
      <c r="C12" s="6" t="n">
        <v>51386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2</v>
      </c>
    </row>
    <row r="3" spans="1:3">
      <c r="A3" s="3" t="s">
        <v>173</v>
      </c>
    </row>
    <row r="4" spans="1:3">
      <c r="A4" s="4" t="s">
        <v>480</v>
      </c>
      <c r="B4" s="4" t="s">
        <v>445</v>
      </c>
      <c r="C4" s="4" t="s">
        <v>446</v>
      </c>
    </row>
    <row r="5" spans="1:3">
      <c r="A5" s="4" t="s">
        <v>481</v>
      </c>
      <c r="B5" s="4" t="s">
        <v>482</v>
      </c>
      <c r="C5" s="4" t="s">
        <v>483</v>
      </c>
    </row>
    <row r="6" spans="1:3">
      <c r="A6" s="4" t="s">
        <v>484</v>
      </c>
      <c r="B6" s="4" t="s">
        <v>485</v>
      </c>
      <c r="C6" s="4" t="s">
        <v>486</v>
      </c>
    </row>
    <row r="7" spans="1:3">
      <c r="A7" s="4" t="s">
        <v>487</v>
      </c>
      <c r="B7" s="4" t="s">
        <v>488</v>
      </c>
      <c r="C7" s="4" t="s">
        <v>489</v>
      </c>
    </row>
    <row r="8" spans="1:3">
      <c r="A8" s="4" t="s">
        <v>469</v>
      </c>
      <c r="B8" s="4" t="s">
        <v>489</v>
      </c>
      <c r="C8" s="4" t="s">
        <v>490</v>
      </c>
    </row>
    <row r="9" spans="1:3">
      <c r="A9" s="4" t="s">
        <v>491</v>
      </c>
      <c r="B9" s="4" t="s">
        <v>492</v>
      </c>
      <c r="C9" s="4" t="s">
        <v>4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494</v>
      </c>
      <c r="B1" s="2" t="s">
        <v>328</v>
      </c>
    </row>
    <row r="2" spans="1:2">
      <c r="A2" s="3" t="s">
        <v>176</v>
      </c>
    </row>
    <row r="3" spans="1:2">
      <c r="A3" s="4" t="s">
        <v>495</v>
      </c>
      <c r="B3" s="4" t="s">
        <v>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17"/>
    <col customWidth="1" max="8" min="8" width="17"/>
    <col customWidth="1" max="9" min="9" width="17"/>
    <col customWidth="1" max="10" min="10" width="17"/>
  </cols>
  <sheetData>
    <row r="1" spans="1:10">
      <c r="A1" s="1" t="s">
        <v>496</v>
      </c>
      <c r="B1" s="2" t="s">
        <v>497</v>
      </c>
      <c r="C1" s="2" t="s">
        <v>498</v>
      </c>
      <c r="D1" s="2" t="s">
        <v>499</v>
      </c>
      <c r="E1" s="2" t="s">
        <v>328</v>
      </c>
      <c r="F1" s="2" t="s">
        <v>269</v>
      </c>
      <c r="G1" s="2" t="s">
        <v>500</v>
      </c>
      <c r="H1" s="2" t="s">
        <v>501</v>
      </c>
      <c r="I1" s="2" t="s">
        <v>502</v>
      </c>
      <c r="J1" s="2" t="s">
        <v>503</v>
      </c>
    </row>
    <row r="2" spans="1:10">
      <c r="A2" s="4" t="s">
        <v>504</v>
      </c>
      <c r="C2" s="6" t="n">
        <v>6967</v>
      </c>
      <c r="D2" s="6" t="n">
        <v>9863</v>
      </c>
      <c r="E2" s="6" t="n">
        <v>129783</v>
      </c>
      <c r="F2" s="6" t="n">
        <v>130000</v>
      </c>
    </row>
    <row r="3" spans="1:10">
      <c r="A3" s="4" t="s">
        <v>505</v>
      </c>
    </row>
    <row r="4" spans="1:10">
      <c r="A4" s="4" t="s">
        <v>506</v>
      </c>
      <c r="B4" s="6" t="n">
        <v>122077</v>
      </c>
    </row>
    <row r="5" spans="1:10">
      <c r="A5" s="4" t="s">
        <v>507</v>
      </c>
    </row>
    <row r="6" spans="1:10">
      <c r="A6" s="4" t="s">
        <v>504</v>
      </c>
      <c r="E6" s="6" t="n">
        <v>9734</v>
      </c>
    </row>
    <row r="7" spans="1:10">
      <c r="A7" s="4" t="s">
        <v>508</v>
      </c>
    </row>
    <row r="8" spans="1:10">
      <c r="A8" s="4" t="s">
        <v>509</v>
      </c>
      <c r="J8" s="5" t="n">
        <v>11200</v>
      </c>
    </row>
    <row r="9" spans="1:10">
      <c r="A9" s="4" t="s">
        <v>510</v>
      </c>
    </row>
    <row r="10" spans="1:10">
      <c r="A10" s="4" t="s">
        <v>509</v>
      </c>
      <c r="I10" s="5" t="n">
        <v>16200</v>
      </c>
    </row>
    <row r="11" spans="1:10">
      <c r="A11" s="4" t="s">
        <v>511</v>
      </c>
    </row>
    <row r="12" spans="1:10">
      <c r="A12" s="4" t="s">
        <v>509</v>
      </c>
      <c r="G12" s="5" t="n">
        <v>32155</v>
      </c>
      <c r="H12" s="5" t="n">
        <v>241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s>
  <sheetData>
    <row r="1" spans="1:6">
      <c r="A1" s="1" t="s">
        <v>512</v>
      </c>
      <c r="B1" s="2" t="s">
        <v>513</v>
      </c>
      <c r="C1" s="2" t="s">
        <v>2</v>
      </c>
      <c r="D1" s="2" t="s">
        <v>2</v>
      </c>
      <c r="E1" s="2" t="s">
        <v>514</v>
      </c>
      <c r="F1" s="2" t="s">
        <v>515</v>
      </c>
    </row>
    <row r="2" spans="1:6">
      <c r="A2" s="4" t="s">
        <v>516</v>
      </c>
      <c r="C2" s="5" t="n">
        <v>10178570</v>
      </c>
    </row>
    <row r="3" spans="1:6">
      <c r="A3" s="4" t="s">
        <v>517</v>
      </c>
    </row>
    <row r="4" spans="1:6">
      <c r="A4" s="4" t="s">
        <v>518</v>
      </c>
      <c r="E4" s="6" t="n">
        <v>250000</v>
      </c>
    </row>
    <row r="5" spans="1:6">
      <c r="A5" s="4" t="s">
        <v>519</v>
      </c>
    </row>
    <row r="6" spans="1:6">
      <c r="A6" s="4" t="s">
        <v>518</v>
      </c>
      <c r="F6" s="6" t="n">
        <v>250000</v>
      </c>
    </row>
    <row r="7" spans="1:6">
      <c r="A7" s="4" t="s">
        <v>520</v>
      </c>
    </row>
    <row r="8" spans="1:6">
      <c r="A8" s="4" t="s">
        <v>521</v>
      </c>
      <c r="B8" s="5" t="n">
        <v>25000000</v>
      </c>
    </row>
    <row r="9" spans="1:6">
      <c r="A9" s="4" t="s">
        <v>385</v>
      </c>
      <c r="B9" s="8" t="n">
        <v>0.01</v>
      </c>
    </row>
    <row r="10" spans="1:6">
      <c r="A10" s="4" t="s">
        <v>522</v>
      </c>
      <c r="B10" s="4" t="s">
        <v>523</v>
      </c>
    </row>
    <row r="11" spans="1:6">
      <c r="A11" s="4" t="s">
        <v>524</v>
      </c>
    </row>
    <row r="12" spans="1:6">
      <c r="A12" s="4" t="s">
        <v>521</v>
      </c>
      <c r="B12" s="5" t="n">
        <v>2000000</v>
      </c>
    </row>
    <row r="13" spans="1:6">
      <c r="A13" s="4" t="s">
        <v>525</v>
      </c>
    </row>
    <row r="14" spans="1:6">
      <c r="A14" s="4" t="s">
        <v>521</v>
      </c>
      <c r="B14" s="5" t="n">
        <v>2000000</v>
      </c>
    </row>
    <row r="15" spans="1:6">
      <c r="A15" s="4" t="s">
        <v>526</v>
      </c>
    </row>
    <row r="16" spans="1:6">
      <c r="A16" s="4" t="s">
        <v>527</v>
      </c>
      <c r="D16" s="6" t="n">
        <v>10000000</v>
      </c>
    </row>
    <row r="17" spans="1:6">
      <c r="A17" s="4" t="s">
        <v>528</v>
      </c>
      <c r="D17" s="4" t="s">
        <v>529</v>
      </c>
    </row>
    <row r="18" spans="1:6">
      <c r="A18" s="4" t="s">
        <v>530</v>
      </c>
    </row>
    <row r="19" spans="1:6">
      <c r="A19" s="4" t="s">
        <v>527</v>
      </c>
      <c r="D19" s="6" t="n">
        <v>20000000</v>
      </c>
    </row>
    <row r="20" spans="1:6">
      <c r="A20" s="4" t="s">
        <v>528</v>
      </c>
      <c r="D20" s="4" t="s">
        <v>529</v>
      </c>
    </row>
    <row r="21" spans="1:6">
      <c r="A21" s="4" t="s">
        <v>531</v>
      </c>
    </row>
    <row r="22" spans="1:6">
      <c r="A22" s="4" t="s">
        <v>527</v>
      </c>
      <c r="D22" s="6" t="n">
        <v>30000000</v>
      </c>
    </row>
    <row r="23" spans="1:6">
      <c r="A23" s="4" t="s">
        <v>528</v>
      </c>
      <c r="D23" s="4" t="s">
        <v>532</v>
      </c>
    </row>
    <row r="24" spans="1:6">
      <c r="A24" s="4" t="s">
        <v>533</v>
      </c>
    </row>
    <row r="25" spans="1:6">
      <c r="A25" s="4" t="s">
        <v>516</v>
      </c>
      <c r="B25" s="5" t="n">
        <v>2000000</v>
      </c>
    </row>
    <row r="26" spans="1:6">
      <c r="A26" s="4" t="s">
        <v>534</v>
      </c>
    </row>
    <row r="27" spans="1:6">
      <c r="A27" s="4" t="s">
        <v>385</v>
      </c>
      <c r="B27" s="7" t="n">
        <v>0.008999999999999999</v>
      </c>
    </row>
    <row r="28" spans="1:6">
      <c r="A28" s="4" t="s">
        <v>535</v>
      </c>
    </row>
    <row r="29" spans="1:6">
      <c r="A29" s="4" t="s">
        <v>536</v>
      </c>
      <c r="B29" s="9" t="n">
        <v>0.05</v>
      </c>
    </row>
    <row r="30" spans="1:6">
      <c r="A30" s="4" t="s">
        <v>537</v>
      </c>
    </row>
    <row r="31" spans="1:6">
      <c r="A31" s="4" t="s">
        <v>536</v>
      </c>
      <c r="B31" s="8" t="n">
        <v>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29"/>
    <col customWidth="1" max="6" min="6" width="12"/>
  </cols>
  <sheetData>
    <row r="1" spans="1:6">
      <c r="A1" s="1" t="s">
        <v>96</v>
      </c>
      <c r="B1" s="2" t="s">
        <v>97</v>
      </c>
      <c r="C1" s="2" t="s">
        <v>98</v>
      </c>
      <c r="D1" s="2" t="s">
        <v>99</v>
      </c>
      <c r="E1" s="2" t="s">
        <v>100</v>
      </c>
      <c r="F1" s="2" t="s">
        <v>101</v>
      </c>
    </row>
    <row r="2" spans="1:6">
      <c r="A2" s="4" t="s">
        <v>102</v>
      </c>
      <c r="B2" s="6" t="n">
        <v>336976</v>
      </c>
      <c r="C2" s="6" t="n">
        <v>17791640</v>
      </c>
      <c r="D2" s="6" t="n">
        <v>13264</v>
      </c>
      <c r="E2" s="6" t="n">
        <v>-15027809</v>
      </c>
      <c r="F2" s="6" t="n">
        <v>3114071</v>
      </c>
    </row>
    <row r="3" spans="1:6">
      <c r="A3" s="4" t="s">
        <v>103</v>
      </c>
      <c r="B3" s="5" t="n">
        <v>336976178</v>
      </c>
    </row>
    <row r="4" spans="1:6">
      <c r="A4" s="4" t="s">
        <v>104</v>
      </c>
      <c r="B4" s="6" t="n">
        <v>30000</v>
      </c>
      <c r="C4" s="5" t="n">
        <v>270000</v>
      </c>
      <c r="D4" s="4" t="s">
        <v>50</v>
      </c>
      <c r="E4" s="4" t="s">
        <v>50</v>
      </c>
      <c r="F4" s="5" t="n">
        <v>300000</v>
      </c>
    </row>
    <row r="5" spans="1:6">
      <c r="A5" s="4" t="s">
        <v>105</v>
      </c>
      <c r="B5" s="5" t="n">
        <v>30000000</v>
      </c>
    </row>
    <row r="6" spans="1:6">
      <c r="A6" s="4" t="s">
        <v>106</v>
      </c>
      <c r="B6" s="4" t="s">
        <v>50</v>
      </c>
      <c r="C6" s="5" t="n">
        <v>138740</v>
      </c>
      <c r="D6" s="4" t="s">
        <v>50</v>
      </c>
      <c r="E6" s="4" t="s">
        <v>50</v>
      </c>
      <c r="F6" s="5" t="n">
        <v>138740</v>
      </c>
    </row>
    <row r="7" spans="1:6">
      <c r="A7" s="4" t="s">
        <v>107</v>
      </c>
      <c r="B7" s="4" t="s">
        <v>50</v>
      </c>
      <c r="C7" s="5" t="n">
        <v>20742</v>
      </c>
      <c r="D7" s="4" t="s">
        <v>50</v>
      </c>
      <c r="E7" s="4" t="s">
        <v>50</v>
      </c>
      <c r="F7" s="5" t="n">
        <v>20742</v>
      </c>
    </row>
    <row r="8" spans="1:6">
      <c r="A8" s="4" t="s">
        <v>108</v>
      </c>
      <c r="B8" s="4" t="s">
        <v>50</v>
      </c>
      <c r="C8" s="4" t="s">
        <v>50</v>
      </c>
      <c r="D8" s="5" t="n">
        <v>21755</v>
      </c>
      <c r="E8" s="5" t="n">
        <v>6071222</v>
      </c>
      <c r="F8" s="5" t="n">
        <v>6092977</v>
      </c>
    </row>
    <row r="9" spans="1:6">
      <c r="A9" s="4" t="s">
        <v>109</v>
      </c>
      <c r="B9" s="6" t="n">
        <v>366976</v>
      </c>
      <c r="C9" s="5" t="n">
        <v>18221122</v>
      </c>
      <c r="D9" s="5" t="n">
        <v>35019</v>
      </c>
      <c r="E9" s="5" t="n">
        <v>-8956587</v>
      </c>
      <c r="F9" s="5" t="n">
        <v>9666530</v>
      </c>
    </row>
    <row r="10" spans="1:6">
      <c r="A10" s="4" t="s">
        <v>110</v>
      </c>
      <c r="B10" s="5" t="n">
        <v>366976178</v>
      </c>
    </row>
    <row r="11" spans="1:6">
      <c r="A11" s="4" t="s">
        <v>106</v>
      </c>
      <c r="B11" s="4" t="s">
        <v>50</v>
      </c>
      <c r="C11" s="5" t="n">
        <v>138740</v>
      </c>
      <c r="D11" s="4" t="s">
        <v>50</v>
      </c>
      <c r="E11" s="4" t="s">
        <v>50</v>
      </c>
      <c r="F11" s="5" t="n">
        <v>138740</v>
      </c>
    </row>
    <row r="12" spans="1:6">
      <c r="A12" s="4" t="s">
        <v>111</v>
      </c>
      <c r="B12" s="6" t="n">
        <v>10179</v>
      </c>
      <c r="C12" s="5" t="n">
        <v>-10179</v>
      </c>
      <c r="D12" s="4" t="s">
        <v>50</v>
      </c>
      <c r="E12" s="4" t="s">
        <v>50</v>
      </c>
      <c r="F12" s="4" t="s">
        <v>50</v>
      </c>
    </row>
    <row r="13" spans="1:6">
      <c r="A13" s="4" t="s">
        <v>112</v>
      </c>
      <c r="B13" s="5" t="n">
        <v>10178570</v>
      </c>
    </row>
    <row r="14" spans="1:6">
      <c r="A14" s="4" t="s">
        <v>108</v>
      </c>
      <c r="B14" s="4" t="s">
        <v>50</v>
      </c>
      <c r="C14" s="4" t="s">
        <v>50</v>
      </c>
      <c r="D14" s="5" t="n">
        <v>328</v>
      </c>
      <c r="E14" s="5" t="n">
        <v>-2119139</v>
      </c>
      <c r="F14" s="5" t="n">
        <v>-2118811</v>
      </c>
    </row>
    <row r="15" spans="1:6">
      <c r="A15" s="4" t="s">
        <v>113</v>
      </c>
      <c r="B15" s="6" t="n">
        <v>377155</v>
      </c>
      <c r="C15" s="6" t="n">
        <v>18349683</v>
      </c>
      <c r="D15" s="6" t="n">
        <v>35347</v>
      </c>
      <c r="E15" s="6" t="n">
        <v>-11075726</v>
      </c>
      <c r="F15" s="6" t="n">
        <v>7686459</v>
      </c>
    </row>
    <row r="16" spans="1:6">
      <c r="A16" s="4" t="s">
        <v>114</v>
      </c>
      <c r="B16" s="5" t="n">
        <v>3771547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538</v>
      </c>
      <c r="B1" s="2" t="s">
        <v>539</v>
      </c>
      <c r="C1" s="2" t="s">
        <v>1</v>
      </c>
    </row>
    <row r="2" spans="1:5">
      <c r="B2" s="2" t="s">
        <v>540</v>
      </c>
      <c r="C2" s="2" t="s">
        <v>2</v>
      </c>
      <c r="D2" s="2" t="s">
        <v>541</v>
      </c>
      <c r="E2" s="2" t="s">
        <v>542</v>
      </c>
    </row>
    <row r="3" spans="1:5">
      <c r="A3" s="4" t="s">
        <v>123</v>
      </c>
      <c r="B3" s="6" t="n">
        <v>102325</v>
      </c>
      <c r="C3" s="6" t="n">
        <v>122077</v>
      </c>
    </row>
    <row r="4" spans="1:5">
      <c r="A4" s="4" t="s">
        <v>543</v>
      </c>
      <c r="C4" s="5" t="n">
        <v>20157</v>
      </c>
    </row>
    <row r="5" spans="1:5">
      <c r="A5" s="4" t="s">
        <v>544</v>
      </c>
    </row>
    <row r="6" spans="1:5">
      <c r="A6" s="4" t="s">
        <v>123</v>
      </c>
      <c r="E6" s="6" t="n">
        <v>30000</v>
      </c>
    </row>
    <row r="7" spans="1:5">
      <c r="A7" s="4" t="s">
        <v>545</v>
      </c>
    </row>
    <row r="8" spans="1:5">
      <c r="A8" s="4" t="s">
        <v>123</v>
      </c>
      <c r="C8" s="5" t="n">
        <v>4732</v>
      </c>
      <c r="D8" s="6" t="n">
        <v>67593</v>
      </c>
    </row>
    <row r="9" spans="1:5">
      <c r="A9" s="4" t="s">
        <v>546</v>
      </c>
    </row>
    <row r="10" spans="1:5">
      <c r="A10" s="4" t="s">
        <v>123</v>
      </c>
      <c r="C10" s="6" t="n">
        <v>3002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547</v>
      </c>
      <c r="B1" s="2" t="s">
        <v>548</v>
      </c>
    </row>
    <row r="2" spans="1:2">
      <c r="A2" s="4" t="s">
        <v>517</v>
      </c>
    </row>
    <row r="3" spans="1:2">
      <c r="A3" s="4" t="s">
        <v>518</v>
      </c>
      <c r="B3" s="6" t="n">
        <v>2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49</v>
      </c>
      <c r="B1" s="2" t="s">
        <v>550</v>
      </c>
      <c r="C1" s="2" t="s">
        <v>2</v>
      </c>
      <c r="D1" s="2" t="s">
        <v>32</v>
      </c>
    </row>
    <row r="2" spans="1:4">
      <c r="A2" s="4" t="s">
        <v>551</v>
      </c>
      <c r="C2" s="7" t="n">
        <v>0.001</v>
      </c>
      <c r="D2" s="7" t="n">
        <v>0.001</v>
      </c>
    </row>
    <row r="3" spans="1:4">
      <c r="A3" s="4" t="s">
        <v>552</v>
      </c>
      <c r="C3" s="5" t="n">
        <v>500000000</v>
      </c>
      <c r="D3" s="5" t="n">
        <v>500000000</v>
      </c>
    </row>
    <row r="4" spans="1:4">
      <c r="A4" s="4" t="s">
        <v>553</v>
      </c>
    </row>
    <row r="5" spans="1:4">
      <c r="A5" s="4" t="s">
        <v>551</v>
      </c>
      <c r="B5" s="7" t="n">
        <v>0.001</v>
      </c>
    </row>
    <row r="6" spans="1:4">
      <c r="A6" s="4" t="s">
        <v>554</v>
      </c>
      <c r="B6" s="4" t="s">
        <v>555</v>
      </c>
    </row>
    <row r="7" spans="1:4">
      <c r="A7" s="4" t="s">
        <v>556</v>
      </c>
    </row>
    <row r="8" spans="1:4">
      <c r="A8" s="4" t="s">
        <v>552</v>
      </c>
      <c r="B8" s="5" t="n">
        <v>10000000</v>
      </c>
    </row>
    <row r="9" spans="1:4">
      <c r="A9" s="4" t="s">
        <v>557</v>
      </c>
    </row>
    <row r="10" spans="1:4">
      <c r="A10" s="4" t="s">
        <v>552</v>
      </c>
      <c r="B10" s="5" t="n">
        <v>1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2</v>
      </c>
    </row>
    <row r="3" spans="1:3">
      <c r="A3" s="3" t="s">
        <v>116</v>
      </c>
    </row>
    <row r="4" spans="1:3">
      <c r="A4" s="4" t="s">
        <v>91</v>
      </c>
      <c r="B4" s="6" t="n">
        <v>-2119139</v>
      </c>
      <c r="C4" s="6" t="n">
        <v>6071222</v>
      </c>
    </row>
    <row r="5" spans="1:3">
      <c r="A5" s="3" t="s">
        <v>117</v>
      </c>
    </row>
    <row r="6" spans="1:3">
      <c r="A6" s="4" t="s">
        <v>118</v>
      </c>
      <c r="B6" s="5" t="n">
        <v>328</v>
      </c>
      <c r="C6" s="5" t="n">
        <v>21755</v>
      </c>
    </row>
    <row r="7" spans="1:3">
      <c r="A7" s="4" t="s">
        <v>119</v>
      </c>
      <c r="B7" s="5" t="n">
        <v>1662882</v>
      </c>
      <c r="C7" s="5" t="n">
        <v>-5138687</v>
      </c>
    </row>
    <row r="8" spans="1:3">
      <c r="A8" s="4" t="s">
        <v>120</v>
      </c>
      <c r="B8" s="4" t="s">
        <v>50</v>
      </c>
      <c r="C8" s="5" t="n">
        <v>-5138687</v>
      </c>
    </row>
    <row r="9" spans="1:3">
      <c r="A9" s="4" t="s">
        <v>121</v>
      </c>
      <c r="B9" s="5" t="n">
        <v>103031</v>
      </c>
      <c r="C9" s="5" t="n">
        <v>76132</v>
      </c>
    </row>
    <row r="10" spans="1:3">
      <c r="A10" s="4" t="s">
        <v>80</v>
      </c>
      <c r="B10" s="5" t="n">
        <v>138740</v>
      </c>
      <c r="C10" s="5" t="n">
        <v>138740</v>
      </c>
    </row>
    <row r="11" spans="1:3">
      <c r="A11" s="4" t="s">
        <v>122</v>
      </c>
      <c r="B11" s="5" t="n">
        <v>100000</v>
      </c>
      <c r="C11" s="4" t="s">
        <v>50</v>
      </c>
    </row>
    <row r="12" spans="1:3">
      <c r="A12" s="4" t="s">
        <v>123</v>
      </c>
      <c r="B12" s="5" t="n">
        <v>-224402</v>
      </c>
      <c r="C12" s="5" t="n">
        <v>-300200</v>
      </c>
    </row>
    <row r="13" spans="1:3">
      <c r="A13" s="3" t="s">
        <v>124</v>
      </c>
    </row>
    <row r="14" spans="1:3">
      <c r="A14" s="4" t="s">
        <v>125</v>
      </c>
      <c r="B14" s="5" t="n">
        <v>191815</v>
      </c>
      <c r="C14" s="5" t="n">
        <v>37899</v>
      </c>
    </row>
    <row r="15" spans="1:3">
      <c r="A15" s="4" t="s">
        <v>36</v>
      </c>
      <c r="B15" s="5" t="n">
        <v>131313</v>
      </c>
      <c r="C15" s="5" t="n">
        <v>-724861</v>
      </c>
    </row>
    <row r="16" spans="1:3">
      <c r="A16" s="4" t="s">
        <v>126</v>
      </c>
      <c r="B16" s="4" t="s">
        <v>50</v>
      </c>
      <c r="C16" s="5" t="n">
        <v>11250</v>
      </c>
    </row>
    <row r="17" spans="1:3">
      <c r="A17" s="4" t="s">
        <v>127</v>
      </c>
      <c r="B17" s="5" t="n">
        <v>-18589</v>
      </c>
      <c r="C17" s="4" t="s">
        <v>50</v>
      </c>
    </row>
    <row r="18" spans="1:3">
      <c r="A18" s="4" t="s">
        <v>128</v>
      </c>
      <c r="B18" s="5" t="n">
        <v>534225</v>
      </c>
      <c r="C18" s="5" t="n">
        <v>184162</v>
      </c>
    </row>
    <row r="19" spans="1:3">
      <c r="A19" s="4" t="s">
        <v>129</v>
      </c>
      <c r="B19" s="5" t="n">
        <v>-7209</v>
      </c>
      <c r="C19" s="5" t="n">
        <v>-69052</v>
      </c>
    </row>
    <row r="20" spans="1:3">
      <c r="A20" s="4" t="s">
        <v>130</v>
      </c>
      <c r="B20" s="5" t="n">
        <v>492995</v>
      </c>
      <c r="C20" s="5" t="n">
        <v>308360</v>
      </c>
    </row>
    <row r="21" spans="1:3">
      <c r="A21" s="3" t="s">
        <v>131</v>
      </c>
    </row>
    <row r="22" spans="1:3">
      <c r="A22" s="4" t="s">
        <v>132</v>
      </c>
      <c r="B22" s="5" t="n">
        <v>-25703</v>
      </c>
      <c r="C22" s="5" t="n">
        <v>-35468</v>
      </c>
    </row>
    <row r="23" spans="1:3">
      <c r="A23" s="4" t="s">
        <v>133</v>
      </c>
      <c r="B23" s="5" t="n">
        <v>-25703</v>
      </c>
      <c r="C23" s="5" t="n">
        <v>-35468</v>
      </c>
    </row>
    <row r="24" spans="1:3">
      <c r="A24" s="3" t="s">
        <v>134</v>
      </c>
    </row>
    <row r="25" spans="1:3">
      <c r="A25" s="4" t="s">
        <v>135</v>
      </c>
      <c r="B25" s="4" t="s">
        <v>50</v>
      </c>
      <c r="C25" s="5" t="n">
        <v>1130771</v>
      </c>
    </row>
    <row r="26" spans="1:3">
      <c r="A26" s="4" t="s">
        <v>136</v>
      </c>
      <c r="B26" s="5" t="n">
        <v>-211752</v>
      </c>
      <c r="C26" s="5" t="n">
        <v>-1242583</v>
      </c>
    </row>
    <row r="27" spans="1:3">
      <c r="A27" s="4" t="s">
        <v>137</v>
      </c>
      <c r="B27" s="5" t="n">
        <v>-211752</v>
      </c>
      <c r="C27" s="5" t="n">
        <v>-111812</v>
      </c>
    </row>
    <row r="28" spans="1:3">
      <c r="A28" s="4" t="s">
        <v>138</v>
      </c>
      <c r="B28" s="5" t="n">
        <v>255540</v>
      </c>
      <c r="C28" s="5" t="n">
        <v>161080</v>
      </c>
    </row>
    <row r="29" spans="1:3">
      <c r="A29" s="4" t="s">
        <v>139</v>
      </c>
      <c r="B29" s="5" t="n">
        <v>270331</v>
      </c>
      <c r="C29" s="5" t="n">
        <v>109251</v>
      </c>
    </row>
    <row r="30" spans="1:3">
      <c r="A30" s="4" t="s">
        <v>140</v>
      </c>
      <c r="B30" s="5" t="n">
        <v>525871</v>
      </c>
      <c r="C30" s="5" t="n">
        <v>270331</v>
      </c>
    </row>
    <row r="31" spans="1:3">
      <c r="A31" s="3" t="s">
        <v>141</v>
      </c>
    </row>
    <row r="32" spans="1:3">
      <c r="A32" s="4" t="s">
        <v>142</v>
      </c>
      <c r="B32" s="5" t="n">
        <v>5874</v>
      </c>
      <c r="C32" s="5" t="n">
        <v>20606</v>
      </c>
    </row>
    <row r="33" spans="1:3">
      <c r="A33" s="4" t="s">
        <v>143</v>
      </c>
      <c r="B33" s="4" t="s">
        <v>50</v>
      </c>
      <c r="C33" s="4" t="s">
        <v>50</v>
      </c>
    </row>
    <row r="34" spans="1:3">
      <c r="A34" s="3" t="s">
        <v>144</v>
      </c>
    </row>
    <row r="35" spans="1:3">
      <c r="A35" s="4" t="s">
        <v>145</v>
      </c>
      <c r="C35" s="5" t="n">
        <v>300000</v>
      </c>
    </row>
    <row r="36" spans="1:3">
      <c r="A36" s="4" t="s">
        <v>146</v>
      </c>
      <c r="C36" s="6" t="n">
        <v>42307</v>
      </c>
    </row>
    <row r="37" spans="1:3">
      <c r="A37" s="4" t="s">
        <v>147</v>
      </c>
      <c r="B37" s="6" t="n">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148</v>
      </c>
      <c r="B1" s="2" t="s">
        <v>149</v>
      </c>
      <c r="D1" s="2" t="s">
        <v>1</v>
      </c>
    </row>
    <row r="2" spans="1:4">
      <c r="B2" s="2" t="s">
        <v>2</v>
      </c>
      <c r="C2" s="2" t="s">
        <v>150</v>
      </c>
      <c r="D2" s="2" t="s">
        <v>2</v>
      </c>
    </row>
    <row r="3" spans="1:4">
      <c r="A3" s="3" t="s">
        <v>151</v>
      </c>
    </row>
    <row r="4" spans="1:4">
      <c r="A4" s="4" t="s">
        <v>152</v>
      </c>
      <c r="C4" s="5" t="n">
        <v>30000000</v>
      </c>
    </row>
    <row r="5" spans="1:4">
      <c r="A5" s="4" t="s">
        <v>153</v>
      </c>
      <c r="B5" s="5" t="n">
        <v>10178570</v>
      </c>
    </row>
    <row r="6" spans="1:4">
      <c r="A6" s="4" t="s">
        <v>154</v>
      </c>
      <c r="B6" s="5" t="n">
        <v>18750000</v>
      </c>
      <c r="D6" s="5" t="n">
        <v>187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58</v>
      </c>
    </row>
    <row r="4" spans="1:2">
      <c r="A4" s="4" t="s">
        <v>36</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1:49:11Z</dcterms:created>
  <dcterms:modified xmlns:dcterms="http://purl.org/dc/terms/" xmlns:xsi="http://www.w3.org/2001/XMLSchema-instance" xsi:type="dcterms:W3CDTF">2018-03-30T11:49:11Z</dcterms:modified>
</cp:coreProperties>
</file>